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UR BUSINESS AND SUMMARY OF SIG" sheetId="7" state="visible" r:id="rId7"/>
    <sheet xmlns:r="http://schemas.openxmlformats.org/officeDocument/2006/relationships" name="SCB DIVESTITURE AND DISCONTINUE"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CREDIT FACILITIES" sheetId="13" state="visible" r:id="rId13"/>
    <sheet xmlns:r="http://schemas.openxmlformats.org/officeDocument/2006/relationships" name="DERIVATIVE FINANCIAL INSTRUMENT" sheetId="14" state="visible" r:id="rId14"/>
    <sheet xmlns:r="http://schemas.openxmlformats.org/officeDocument/2006/relationships" name="FAIR VALUE OF FINANCIAL INSTRUM" sheetId="15" state="visible" r:id="rId15"/>
    <sheet xmlns:r="http://schemas.openxmlformats.org/officeDocument/2006/relationships" name="WARRANTY RESERVES" sheetId="16" state="visible" r:id="rId16"/>
    <sheet xmlns:r="http://schemas.openxmlformats.org/officeDocument/2006/relationships" name="STOCK-BASED COMPENSATION"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MARKET SECTORS AND MAJOR CUSTOM" sheetId="20" state="visible" r:id="rId20"/>
    <sheet xmlns:r="http://schemas.openxmlformats.org/officeDocument/2006/relationships" name="LITIGATION"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OUR BUSINESS AND SUMMARY OF S25" sheetId="25" state="visible" r:id="rId25"/>
    <sheet xmlns:r="http://schemas.openxmlformats.org/officeDocument/2006/relationships" name="OUR BUSINESS AND SUMMARY OF S26" sheetId="26" state="visible" r:id="rId26"/>
    <sheet xmlns:r="http://schemas.openxmlformats.org/officeDocument/2006/relationships" name="SCB DIVESTITURE AND DISCONTIN27" sheetId="27" state="visible" r:id="rId27"/>
    <sheet xmlns:r="http://schemas.openxmlformats.org/officeDocument/2006/relationships" name="ALLOWANCE FOR DOUBTFUL ACCOUN28"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CREDIT FACILITIES (Tables)" sheetId="32" state="visible" r:id="rId32"/>
    <sheet xmlns:r="http://schemas.openxmlformats.org/officeDocument/2006/relationships" name="FAIR VALUE OF FINANCIAL INSTR33" sheetId="33" state="visible" r:id="rId33"/>
    <sheet xmlns:r="http://schemas.openxmlformats.org/officeDocument/2006/relationships" name="WARRANTY RESERVE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MARKET SECTORS AND MAJOR CUST37" sheetId="37" state="visible" r:id="rId37"/>
    <sheet xmlns:r="http://schemas.openxmlformats.org/officeDocument/2006/relationships" name="COMMITMENTS AND CONTINGENCIES (" sheetId="38" state="visible" r:id="rId38"/>
    <sheet xmlns:r="http://schemas.openxmlformats.org/officeDocument/2006/relationships" name="QUARTERLY FINANCIAL DATA (UNA39" sheetId="39" state="visible" r:id="rId39"/>
    <sheet xmlns:r="http://schemas.openxmlformats.org/officeDocument/2006/relationships" name="OUR BUSINESS AND SUMMARY OF S40" sheetId="40" state="visible" r:id="rId40"/>
    <sheet xmlns:r="http://schemas.openxmlformats.org/officeDocument/2006/relationships" name="OUR BUSINESS AND SUMMARY OF S41" sheetId="41" state="visible" r:id="rId41"/>
    <sheet xmlns:r="http://schemas.openxmlformats.org/officeDocument/2006/relationships" name="OUR BUSINESS AND SUMMARY OF S42" sheetId="42" state="visible" r:id="rId42"/>
    <sheet xmlns:r="http://schemas.openxmlformats.org/officeDocument/2006/relationships" name="SCB DIVESTITURE AND DISCONTIN43" sheetId="43" state="visible" r:id="rId43"/>
    <sheet xmlns:r="http://schemas.openxmlformats.org/officeDocument/2006/relationships" name="SCB DIVESTITURE AND DISCONTIN44" sheetId="44" state="visible" r:id="rId44"/>
    <sheet xmlns:r="http://schemas.openxmlformats.org/officeDocument/2006/relationships" name="SCB DIVESTITURE AND DISCONTIN45" sheetId="45" state="visible" r:id="rId45"/>
    <sheet xmlns:r="http://schemas.openxmlformats.org/officeDocument/2006/relationships" name="SCB DIVESTITURE AND DISCONTIN46" sheetId="46" state="visible" r:id="rId46"/>
    <sheet xmlns:r="http://schemas.openxmlformats.org/officeDocument/2006/relationships" name="ALLOWANCE FOR DOUBTFUL ACCOUN47" sheetId="47" state="visible" r:id="rId47"/>
    <sheet xmlns:r="http://schemas.openxmlformats.org/officeDocument/2006/relationships" name="INVENTORIES (Details)" sheetId="48" state="visible" r:id="rId48"/>
    <sheet xmlns:r="http://schemas.openxmlformats.org/officeDocument/2006/relationships" name="PROPERTY, PLANT AND EQUIPMENT -" sheetId="49" state="visible" r:id="rId49"/>
    <sheet xmlns:r="http://schemas.openxmlformats.org/officeDocument/2006/relationships" name="PROPERTY, PLANT AND EQUIPMENT50" sheetId="50" state="visible" r:id="rId50"/>
    <sheet xmlns:r="http://schemas.openxmlformats.org/officeDocument/2006/relationships" name="INTANGIBLE ASSETS - Narrative (" sheetId="51" state="visible" r:id="rId51"/>
    <sheet xmlns:r="http://schemas.openxmlformats.org/officeDocument/2006/relationships" name="INTANGIBLE ASSETS - Summary of " sheetId="52" state="visible" r:id="rId52"/>
    <sheet xmlns:r="http://schemas.openxmlformats.org/officeDocument/2006/relationships" name="INTANGIBLE ASSETS - Amortizatio" sheetId="53" state="visible" r:id="rId53"/>
    <sheet xmlns:r="http://schemas.openxmlformats.org/officeDocument/2006/relationships" name="INTANGIBLE ASSETS - Future Amor" sheetId="54" state="visible" r:id="rId54"/>
    <sheet xmlns:r="http://schemas.openxmlformats.org/officeDocument/2006/relationships" name="CREDIT FACILITIES - Schedule of" sheetId="55" state="visible" r:id="rId55"/>
    <sheet xmlns:r="http://schemas.openxmlformats.org/officeDocument/2006/relationships" name="CREDIT FACILITIES - Narrative (" sheetId="56" state="visible" r:id="rId56"/>
    <sheet xmlns:r="http://schemas.openxmlformats.org/officeDocument/2006/relationships" name="CREDIT FACILITIES - Covenant Ra" sheetId="57" state="visible" r:id="rId57"/>
    <sheet xmlns:r="http://schemas.openxmlformats.org/officeDocument/2006/relationships" name="CREDIT FACILITIES - Contractual" sheetId="58" state="visible" r:id="rId58"/>
    <sheet xmlns:r="http://schemas.openxmlformats.org/officeDocument/2006/relationships" name="DERIVATIVE FINANCIAL INSTRUME59" sheetId="59" state="visible" r:id="rId59"/>
    <sheet xmlns:r="http://schemas.openxmlformats.org/officeDocument/2006/relationships" name="FAIR VALUE OF FINANCIAL INSTR60" sheetId="60" state="visible" r:id="rId60"/>
    <sheet xmlns:r="http://schemas.openxmlformats.org/officeDocument/2006/relationships" name="WARRANTY RESERVES (Details)" sheetId="61" state="visible" r:id="rId61"/>
    <sheet xmlns:r="http://schemas.openxmlformats.org/officeDocument/2006/relationships" name="STOCK-BASED COMPENSATION - Narr" sheetId="62" state="visible" r:id="rId62"/>
    <sheet xmlns:r="http://schemas.openxmlformats.org/officeDocument/2006/relationships" name="STOCK-BASED COMPENSATION - Valu" sheetId="63" state="visible" r:id="rId63"/>
    <sheet xmlns:r="http://schemas.openxmlformats.org/officeDocument/2006/relationships" name="STOCK-BASED COMPENSATION - Summ" sheetId="64" state="visible" r:id="rId64"/>
    <sheet xmlns:r="http://schemas.openxmlformats.org/officeDocument/2006/relationships" name="STOCK-BASED COMPENSATION - Chan" sheetId="65" state="visible" r:id="rId65"/>
    <sheet xmlns:r="http://schemas.openxmlformats.org/officeDocument/2006/relationships" name="STOCK-BASED COMPENSATION - Su66" sheetId="66" state="visible" r:id="rId66"/>
    <sheet xmlns:r="http://schemas.openxmlformats.org/officeDocument/2006/relationships" name="RETIREMENT PLAN (Details)" sheetId="67" state="visible" r:id="rId67"/>
    <sheet xmlns:r="http://schemas.openxmlformats.org/officeDocument/2006/relationships" name="INCOME TAXES - Provision For_(B" sheetId="68" state="visible" r:id="rId68"/>
    <sheet xmlns:r="http://schemas.openxmlformats.org/officeDocument/2006/relationships" name="INCOME TAXES - Effective Tax Ra" sheetId="69" state="visible" r:id="rId69"/>
    <sheet xmlns:r="http://schemas.openxmlformats.org/officeDocument/2006/relationships" name="INCOME TAXES - Deferred Income " sheetId="70" state="visible" r:id="rId70"/>
    <sheet xmlns:r="http://schemas.openxmlformats.org/officeDocument/2006/relationships" name="INCOME TAXES - Narrative (Detai" sheetId="71" state="visible" r:id="rId71"/>
    <sheet xmlns:r="http://schemas.openxmlformats.org/officeDocument/2006/relationships" name="MARKET SECTORS AND MAJOR CUST72" sheetId="72" state="visible" r:id="rId72"/>
    <sheet xmlns:r="http://schemas.openxmlformats.org/officeDocument/2006/relationships" name="MARKET SECTORS AND MAJOR CUST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QUARTERLY FINANCIAL DATA (UNA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36">
  <si>
    <t>Document And Entity Information - USD ($)</t>
  </si>
  <si>
    <t>12 Months Ended</t>
  </si>
  <si>
    <t>Sep. 30, 2016</t>
  </si>
  <si>
    <t>Dec. 05, 2016</t>
  </si>
  <si>
    <t>Apr. 01, 2016</t>
  </si>
  <si>
    <t>Document And Entity Information [Abstract]</t>
  </si>
  <si>
    <t>Entity Registrant Name</t>
  </si>
  <si>
    <t>IEC ELECTRONICS CORP</t>
  </si>
  <si>
    <t>Entity Central Index Key</t>
  </si>
  <si>
    <t>Current Fiscal Year End Date</t>
  </si>
  <si>
    <t>--09-30</t>
  </si>
  <si>
    <t>Entity Filer Category</t>
  </si>
  <si>
    <t>Smaller Reporting Company</t>
  </si>
  <si>
    <t>Trading Symbol</t>
  </si>
  <si>
    <t>IEC</t>
  </si>
  <si>
    <t>Entity Common Stock, Shares Outstanding</t>
  </si>
  <si>
    <t>Document Type</t>
  </si>
  <si>
    <t>10-K</t>
  </si>
  <si>
    <t>Amendment Flag</t>
  </si>
  <si>
    <t>false</t>
  </si>
  <si>
    <t>Document Period End Date</t>
  </si>
  <si>
    <t>Sep. 30,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Sep. 30, 2015</t>
  </si>
  <si>
    <t>Current assets:</t>
  </si>
  <si>
    <t>Cash</t>
  </si>
  <si>
    <t>Accounts receivable, net of allowance</t>
  </si>
  <si>
    <t>Inventories, net</t>
  </si>
  <si>
    <t>Assets held for sale</t>
  </si>
  <si>
    <t>Other current assets</t>
  </si>
  <si>
    <t>Total current assets</t>
  </si>
  <si>
    <t>Property, plant and equipment, net</t>
  </si>
  <si>
    <t>Intangible assets, net</t>
  </si>
  <si>
    <t>Goodwill</t>
  </si>
  <si>
    <t>Other long term assets</t>
  </si>
  <si>
    <t>Total assets</t>
  </si>
  <si>
    <t>Current liabilities:</t>
  </si>
  <si>
    <t>Current portion of long-term debt</t>
  </si>
  <si>
    <t>Accounts payable</t>
  </si>
  <si>
    <t>Accrued payroll and related expenses</t>
  </si>
  <si>
    <t>Other accrued expenses</t>
  </si>
  <si>
    <t>Customer deposits</t>
  </si>
  <si>
    <t>Total current liabilities</t>
  </si>
  <si>
    <t>Long-term debt</t>
  </si>
  <si>
    <t>Other long-term liabilities</t>
  </si>
  <si>
    <t>Total liabilities</t>
  </si>
  <si>
    <t>STOCKHOLDERS’ EQUITY</t>
  </si>
  <si>
    <t>Preferred stock, $0.01 par value: 500,000 shares authorized; none issued or outstanding</t>
  </si>
  <si>
    <t>Common stock, $0.01 par value: Authorized 50,000,000 shares; Issued: 11,330,151 and 11,232,017 shares, respectively; Outstanding: 10,274,663 and 10,196,145 shares, respectively</t>
  </si>
  <si>
    <t>Additional paid-in capital</t>
  </si>
  <si>
    <t>Retained earnings/(accumulated deficit)</t>
  </si>
  <si>
    <t>Treasury stock, at cost: 1,055,488 and 1,035,872 shares, respectively</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 in Thousands</t>
  </si>
  <si>
    <t>Income Statement [Abstract]</t>
  </si>
  <si>
    <t>Net sales</t>
  </si>
  <si>
    <t>Cost of sales</t>
  </si>
  <si>
    <t>Gross profit</t>
  </si>
  <si>
    <t>Selling and administrative expenses</t>
  </si>
  <si>
    <t>Restatement and related expenses, net</t>
  </si>
  <si>
    <t>Operating profit/(loss)</t>
  </si>
  <si>
    <t>Interest and financing expense</t>
  </si>
  <si>
    <t>Income/(loss) from continuing operations before income taxes</t>
  </si>
  <si>
    <t>Provision for/(benefit from) income taxes</t>
  </si>
  <si>
    <t>Income/(loss) from continuing operations</t>
  </si>
  <si>
    <t>Loss on discontinued operations, net</t>
  </si>
  <si>
    <t>Net income/(loss)</t>
  </si>
  <si>
    <t>Basic net income/(loss) per common and common equivalent share:</t>
  </si>
  <si>
    <t>Earnings/(loss) from continuing operations (in dollars per share)</t>
  </si>
  <si>
    <t>Earnings/(loss) from discontinued operations (in dollars per share)</t>
  </si>
  <si>
    <t>Net earnings/loss (in dollars per share)</t>
  </si>
  <si>
    <t>Diluted net income/(loss) per common and common equivalent share:</t>
  </si>
  <si>
    <t>Weighted average number of common and common equivalent shares outstanding:</t>
  </si>
  <si>
    <t>Basic (in shares)</t>
  </si>
  <si>
    <t>Diluted (in shares)</t>
  </si>
  <si>
    <t>CONSOLIDATED STATEMENTS of CHANGES in STOCKHOLDERS' EQUITY - USD ($)</t>
  </si>
  <si>
    <t>Total</t>
  </si>
  <si>
    <t>Common Stock, par $0.01</t>
  </si>
  <si>
    <t>Additional Paid-in Capital</t>
  </si>
  <si>
    <t>Retained Earnings (Accumulated Deficit)</t>
  </si>
  <si>
    <t>Treasury Stock, at cost</t>
  </si>
  <si>
    <t>Beginning Balance at Sep. 30, 2014</t>
  </si>
  <si>
    <t>Net income (loss)</t>
  </si>
  <si>
    <t>Stock-based compensation</t>
  </si>
  <si>
    <t>Restricted (non-vested) stock grants, net of forfeitures</t>
  </si>
  <si>
    <t>Exercise of stock options</t>
  </si>
  <si>
    <t>Shares withheld for payment of taxes upon vesting of restricted stock</t>
  </si>
  <si>
    <t>Ending Balance at Sep. 30, 2015</t>
  </si>
  <si>
    <t>Return of incentive compensation shares</t>
  </si>
  <si>
    <t>Employee stock plan purchases</t>
  </si>
  <si>
    <t>Ending Balance at Sep. 30, 2016</t>
  </si>
  <si>
    <t>CONSOLIDATED STATEMENTS of CASH FLOWS - USD ($) $ in Thousands</t>
  </si>
  <si>
    <t>CASH FLOWS FROM OPERATING ACTIVITIES:</t>
  </si>
  <si>
    <t>Less: Loss on discontinued operations, net</t>
  </si>
  <si>
    <t>Non-cash adjustments:</t>
  </si>
  <si>
    <t>Incentive compensation shares returned</t>
  </si>
  <si>
    <t>Depreciation and amortization</t>
  </si>
  <si>
    <t>(Gain)/loss on sale of fixed assets</t>
  </si>
  <si>
    <t>Provision for doubtful accounts</t>
  </si>
  <si>
    <t>Provision for excess/obsolete inventory</t>
  </si>
  <si>
    <t>Changes in assets and liabilities:</t>
  </si>
  <si>
    <t>Accounts receivable</t>
  </si>
  <si>
    <t>Inventory</t>
  </si>
  <si>
    <t>Accrued expenses</t>
  </si>
  <si>
    <t>Other long term liabilities</t>
  </si>
  <si>
    <t>Net cash flows from operating activities-continuing operations</t>
  </si>
  <si>
    <t>Net cash flows from operating activities-discontinued operations</t>
  </si>
  <si>
    <t>Net cash flows from operating activities</t>
  </si>
  <si>
    <t>CASH FLOWS FROM INVESTING ACTIVITIES</t>
  </si>
  <si>
    <t>Purchases of fixed assets</t>
  </si>
  <si>
    <t>Grant proceeds from outside parties</t>
  </si>
  <si>
    <t>Proceeds from disposal of fixed assets</t>
  </si>
  <si>
    <t>Net cash flows from investing activities-continuing operations</t>
  </si>
  <si>
    <t>Net cash flows from investing activities-discontinued operations</t>
  </si>
  <si>
    <t>Net cash flows from investing activities</t>
  </si>
  <si>
    <t>CASH FLOWS FROM FINANCING ACTIVITIES</t>
  </si>
  <si>
    <t>Advances from revolving line of credit</t>
  </si>
  <si>
    <t>Repayments of revolving line of credit</t>
  </si>
  <si>
    <t>Repayments under other loan agreements</t>
  </si>
  <si>
    <t>Debt issuance costs</t>
  </si>
  <si>
    <t>Proceeds from exercise of stock options</t>
  </si>
  <si>
    <t>Proceeds from employee stock plan purchases</t>
  </si>
  <si>
    <t>Net cash flows from financing activities-continuing operations</t>
  </si>
  <si>
    <t>Net cash flows from financing activities-discontinued operations</t>
  </si>
  <si>
    <t>Net cash flows from financing activities</t>
  </si>
  <si>
    <t>Net cash flows for the period</t>
  </si>
  <si>
    <t>Cash and cash equivalents, beginning of period</t>
  </si>
  <si>
    <t>Cash and cash equivalents, end of period</t>
  </si>
  <si>
    <t>Supplemental cash flow information:</t>
  </si>
  <si>
    <t>Interest paid</t>
  </si>
  <si>
    <t>Income taxes paid</t>
  </si>
  <si>
    <t>Non-cash transactions:</t>
  </si>
  <si>
    <t>OUR BUSINESS AND SUMMARY OF SIGNIFICANT ACCOUNTING POLICIES</t>
  </si>
  <si>
    <t>Accounting Policies [Abstract]</t>
  </si>
  <si>
    <t>Note 1—OUR BUSINESS AND SUMMARY OF SIGNIFICANT ACCOUNTING POLICIES Our Business IEC Electronics Corp. (“IEC,” “we,” “our,” “us,” “Company”) provides electronic manufacturing services ( “ EMS ” )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08, AS9100C, ISO 13485, Nadcap and IPC QML. IEC is headquartered in Newark, NY and also has operations in Rochester, NY and Albuquerque, NM. Additional information about IEC can be found on its web site at www.iec-electronics.com . 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 Fiscal Calendar The Company’s fiscal year ends on September 30th, and the first three quarters end generally on the Friday closest to the last day of the calendar quarter. Consolidation The consolidated financial statements include the accounts of IEC and its wholly-owned subsidiaries: IEC Electronics Wire and Cable, Inc. (“Wire and Cable”); IEC Electronics Corp-Albuquerque (“Albuquerque”); and IEC Analysis &amp; Testing Laboratory, LLC (“ATL”), formerly Dynamic Research and Testing Laboratories, LLC. The Rochester unit, formerly Celmet, operates as a division of IEC. As further discussed in Note 2—SCB Divestiture and Discontinued Operations , the operations of our wholly-owned subsidiary, formerly known as Southern California Braiding, Inc. (“SCB”), were divested during the fourth quarter of the fiscal year ended September 30, 2015 (“fiscal 2015”). All significant intercompany transactions and accounts are eliminated in consolidation. Reclassifications Prior year financial statement amounts are reclassified as necessary to conform to the current year presentation, including presentation of results of discontinued operations. There was no impact on net income or accumulated deficit as a result of the reclassification. Cash The Company’s cash represents deposit accounts with Manufacturers and Traders Trust Company (“M&amp;T Bank”), a banking corporation headquartered in Buffalo, NY. 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 Inventory Valuation 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 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Software 3 to 7 Intangible Assets Intangible assets (other than goodwill) are those that lack physical substance and are not financial assets. Such assets held by IEC were acquired in connection with business combinations or represent economic benefits associated with a property tax abatement. Values assigned to individual intangible assets are amortized using the straight-line method over their estimated useful lives. Reviewing Long-Lived Assets for Potential Impairment ASC 360-10 (Property, Plant and Equipment) and ASC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PP&amp;E in fiscal 2016 . Goodwill Goodwill represents the excess of cost over fair value of net assets acquired in a business combination. Under ASC 350, goodwill is not amortized but is reviewed for impairment at least annually or when events or circumstances indicate that carrying value may exceed fair value. The Company may elect to precede a quantitative review for impairment with a qualitative assessment of the likelihood that fair value of a particular reporting unit exceeds carrying value. If the qualitative assessment leads to a conclusion that it is more than 50 percent likely that fair value exceeds carrying value, no further testing is required. In the event of a less favorable outcome, the Company is required to proceed with quantitative testing. The quantitative process entails comparing the overall fair value of the unit to which goodwill relates to carrying value. If fair value exceeds carrying value, no further assessment of potential impairment is required. If fair value of the unit is less than carrying value, a valuation of the unit’s individual assets and liabilities is required to determine whether or not goodwill is impaired. Goodwill impairment losses are charged to earnings. IEC’s remaining goodwill as of September 30, 2016 of $0.1 million relates to the acquisition of the Rochester division in July 2010. There has been no impairment for this goodwill since the acquisition date. 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 Legal Contingencies When legal proceedings are brought or claims are made against us and the outcome is uncertain, ASC 450-10 (Contingencies) requires that we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 Grants from Outside Parties Grants from outside parties are recorded as other long-term liabilities and are amortized over the same period during which the associated property, plant and equipment are depreciated. The Company received grants for certain facility improvements and equipment from state and local agencies in which the Company operates. These grants reimbursed the Company for a portion of the actual cost or provided in kind services in support of capital projects. The Company received a total of $0.7 million of grants in fiscal 2015. There were no deferred grants recorded during fiscal 2016. The outstanding grant balance was $0.3 million and $0.4 million at September 30, 2016 and 2015, respectively. Derivative Financial Instruments The Company actively monitors its exposure to interest rate risk and from time to time uses derivative financial instruments to manage the impact of this risk. The Company uses derivatives only for purposes of managing risk associated with underlying exposures. The Company does not trade or use instruments with the objective of earning financial gains on the interest rate, nor does the Company use derivative instruments where it does not have underlying exposures. The Company manages its hedging position and monitors the credit ratings of counterparties and does not anticipate losses due to counterparty nonperformance. However, the Company’s use of derivative financial instruments may result in short-term gains or losses and increased earnings volatility. The Company’s instruments are recorded in the consolidated balance sheets at fair value in other assets or other long-term liabilities. 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borrowings and an interest rate swap agreement. IEC believes that recorded value approximates fair value for all cash, accounts receivable, accounts payable and accrued liabilitie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fiscal 2016 or fiscal 2015 . 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fiscal 2016 and fiscal 2015 . Provisions for discounts, allowances, rebates, estimated returns and other adjustments are recorded in the period the related sales are recognized. 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Compensation expense related to the discount is recognized as employees contribute to the plan. During fiscal 2015 and the first quarter of fiscal 2016, the ESPP was suspended in connection with the 2014 Restatements described below. The ESPP was reinstated as of the beginning of the second quarter of fiscal 2016. Restatement and Related Expenses Restatement and related expenses represent third-party expenses arising from prior restatements. These expenses include legal and accounting fees incurred by the Company from external counsel and independent accountants directly attributable to the prior restatements. The Company receives reimbursement for certain of these expenses which may result in a benefit in a given period. Legal Expense Accrual The Company records legal expenses as they are incurred, based on invoices received or estimates provided by legal counsel. Future estimated legal expenses are not recorded until incurred. 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is reported as tax expense. The Company’s income tax filings are subject to audit by various tax jurisdictions and current open years are fiscal 2010 through fiscal 2014. The Company is currently under federal income tax audit for fiscal 2013 and does not expect the audit to have a material impact on the financial statements. Earnings Per Share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non-vested) stock, restricted stock units (“RSUs”) and anticipated issuance under the ESPP. Options, restricted stock and RSUs are primarily held by directors, officers and certain employees. A summary of shares used in earnings per share (“EPS”) calculations follows. Years Ended Shares for EPS Calculation September 30, September 30, Weighted average shares outstanding 10,211,210 10,089,306 Incremental shares — — Diluted shares 10,211,210 10,089,306 Anti-dilutive shares excluded 988,554 772,605 As a result of the net loss for the year ended September 30, 2015 , the Company calculated diluted earnings per share using weighted average basic shares outstanding, as using diluted shares would be anti-dilutive to loss per share. As a result of the incremental shares being negative for the years ended September 30, 2016 and September 30, 2015 , the Company calculated diluted earnings per share using weighted average basic shares outstanding, as using diluted shares would be anti-dilutive. Dividends IEC does not pay dividends on its common stock, as it is the Company’s current policy to retain earnings for use in the business. Furthermore, the Company’s Fifth Amended and Restated Credit Facility Agreement with M&amp;T Bank includes certain restrictions on paying cash dividends as more fully described in Note 7—Credit Facilities . Use of Estimates The preparation of financial statements in conformity with GAAP requires management to make estimates and assumptions that affect the reported amounts of assets, liabilities, income and expenses and the disclosure of contingent assets and liabilities. Actual results may differ from management’s estimates. Statements of Cash Flows The Company presents operating cash flows using the indirect method of reporting under which non-cash income and expense items are removed from net income. Recently Issued Accounting Standards FASB Accounting Standard Update (“ASU”) 2014-09, “Revenue from Contracts with Customers” was issued May 2014 and updates the principles for recognizing revenue. The ASU will supersede most of the existing revenue recognition requirements in GAAP and will require entities to recognize revenue at an amount that reflects the consideration to which a company expects to be entitled in exchange for transferring goods or services to a customer. This ASU also amends the required disclosures of the nature, amount, timing and uncertainty of revenue and cash flows arising from contracts with customers. The guidance is effective for annual periods beginning after December 15, 2017, including interim periods within that period. Early adoption is permitted for annual periods beginning after December 15, 2016. The Company is determining its implementation approach and evaluating the potential impacts of the new standard on its existing revenue recognition policies and procedures. FASB ASU 2016-08, “Revenue from Contracts with Customers (Topic 606): Principal versus Agent Considerations” was issued in March 2016 and improves implementation guidance on principal versus agent considerations. The effective dates are the same as those for Topic 606. FASB ASU 2016-10, “Revenue from Contracts with Customers (Topic 606): Identifying Performance Obligations and Licensing” was issued in April 2016 and adds further guidance on identifying performance obligations as well as improving licensing implementation guidance. The amendments do not change the core principle of the guidance in Topic 606. The effective dates are the same as those for Topic 606.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is update did not have a significant impact on the Company's financial statements upon early adoption. FASB ASU 2014-15, “Presentation of Financial Statements-Going Concern (Subtopic 205-40), Disclosure of Uncertainties about an Entity’s Ability to Continue as a Going Concern”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on the financial statements upon adoption. FASB ASU 2015-03, “Interest - Imputation of Interest (Subtopic 835-30), Simplifying the Presentation of Debt Issuance Costs” was issued in April 2015. These amendments require that debt issuance costs related to a recognized debt liability be presented in the balance sheet as a direct deduction from the carrying amount of that debt liability, consistent with debt discounts. The ASU applies to all entities and is effective for public business entities for annual periods beginning after December 15, 2015, and interim periods thereafter, with early adoption permitted. The guidance should be applied on a retrospective basis. The Company does not anticipate a significant impact on the financial statements upon adoption.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Company does not anticipate a significant impact on the financial statements upon adoption. FASB ASU 2015-15, “Interest—Imputation of Interest: Presentation and Subsequent Measurement of Debt Issuance Costs Associated with Line-of-Credit Arrangements” was issued in August 2015 which permits an entity to report deferred debt issuance costs associated with a line-of-credit arrangement as an asset and to amortize such costs over the term of the line-of-credit arrangement, regardless of whether there are any outstanding borrowings under the credit line. The ASU applies to all entities and is effective for public business entities for annual periods beginning after December 15, 2015, and interim periods thereafter, with early adoption permitted. The guidance should be applied on a retrospective basis. The Company does not anticipate a significant impact on the financial statements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on the financial statements upon adoption.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and interim periods within those annual periods. Early adoption is permitted for all entities. The Company is evaluating the impact the ASU will have on the financial statements. FASB ASU 2016-09, “Compensation - Stock Compensation: Improvements to Employee Share-Based Payment Accounting” was issued in March 2016. This simplifies accounting for several aspects of share-based payment including income tax consequences, classification of awards as either equity or liability and classification on the statement of cash flows. For public entities, this update is effective for financial statements issued for annual periods beginning after December 15, 2016, and interim periods within those annual periods. The Company does not anticipate a significant impact on the financial statements upon adoption. FASB ASU 2016-13, “Financial Instruments - Credit Losses (Topic 326)” was issued in June 2016. This ASU amends the Board’s guidance on the impairment of financial instruments. Under the new guidance, an entity recognizes as an allowance its estimate of expected credit losses, which the FASB believes will result in more timely recognition of such losses. This ASU is effective for fiscal years beginning after December 15, 2019. Early adoption will be permitted. The Company does not anticipate a significant impact on the financial statements upon adoption.</t>
  </si>
  <si>
    <t>SCB DIVESTITURE AND DISCONTINUED OPERATIONS</t>
  </si>
  <si>
    <t>Discontinued Operations and Disposal Groups [Abstract]</t>
  </si>
  <si>
    <t>Note 2—SCB DIVESTITURE AND DISCONTINUED OPERATIONS As previously disclosed, SCB, a wholly owned subsidiary of the Company, entered into an Asset Purchase Agreement (the “Asset Purchase Agreement”), effective as of July 9, 2015, by and between SCB and DCX-Chol Enterprises, Inc. (“DCX”), whereby DCX purchased the multi-conductor stranded copper cable and harness assemblies manufacturing and servicing business previously operated by SCB. DCX, a provider of engineered high performance interconnect products, purchased substantially all assets and assumed certain obligations and liabilities of SCB for the agreed upon selling price of $2.5 million , adjusted to $2.4 million due to certain deposits and prorations. DCX paid the adjusted purchase price in cash at closing. The Asset Purchase Agreement contains indemnification provisions of each party with respect to breaches of representations, warranties and covenants and certain other specified matters. Prior to this transaction, there were no material relationships between the Company and DCX or between DCX and any officer, director or affiliate of the Company. During the third quarter of fiscal 2015, the Company received an offer from DCX to purchase substantially all the assets and assume certain liabilities of SCB for approximately $2.5 million . The Company's willingness to accept the offer was considered to be an indication of fair value and as such, impairment charges of $4.1 million were taken to adjust SCB's assets to fair value as of June 26, 2015. The pre-tax loss on the sale of SCB for the year ended September 30, 2015 included in Loss on discontinued operations, net in the income statement is calculated as follows: July 9, (in thousands) (unaudited) Purchase price $ 2,405 Net book value of assets sold (2,630 ) Legal fees associated with closing (114 ) Finder’s fee (50 ) Sales tax on asset sale (20 ) Other (24 ) Loss on sale of SCB $ (433 ) Carrying amounts of major classes of assets and liabilities that were disposed of follows: July 9, (in thousands) (unaudited) Inventories, net 1,803 Other current assets 53 Property, plant and equipment, net 916 Intangible assets, net — Customer deposits (142 ) Net assets sold 2,630 SCB’s revenue and loss before income taxes follows: Year Ended September 30, 2015 (in thousands) Net sales 5,407 Loss before income taxes (5,979 ) The loss on discontinued operations for the twelve months ended September 30, 2015 was comprised of operating losses; there was no provision or benefit from taxes for these periods.</t>
  </si>
  <si>
    <t>ALLOWANCE FOR DOUBTFUL ACCOUNTS</t>
  </si>
  <si>
    <t>Receivables [Abstract]</t>
  </si>
  <si>
    <t>Note 3—ALLOWANCE FOR DOUBTFUL ACCOUNTS A summary follows of activity in the allowance for doubtful accounts during the years ended September 30, 2016 and 2015 follows: Years Ended Allowance for Doubtful Accounts September 30, September 30, (in thousands) Allowance, beginning of period $ 423 $ 525 Provision for doubtful accounts 96 (38 ) Write-offs (293 ) (64 ) Allowance, end of period $ 226 $ 423</t>
  </si>
  <si>
    <t>INVENTORIES</t>
  </si>
  <si>
    <t>Inventory Disclosure [Abstract]</t>
  </si>
  <si>
    <t>Note 4—INVENTORIES A summary of inventory by category at period end follows: Inventories September 30, September 30, (in thousands) Raw materials $ 9,138 $ 17,637 Work-in-process 5,932 8,512 Finished goods 1,939 1,341 Total inventories 17,009 27,490 Reserve for excess/obsolete inventory (1,625 ) (1,737 ) Inventories, net $ 15,384 $ 25,753</t>
  </si>
  <si>
    <t>PROPERTY, PLANT AND EQUIPMENT</t>
  </si>
  <si>
    <t>Property, Plant and Equipment [Abstract]</t>
  </si>
  <si>
    <t>Note 5—PROPERTY, PLANT AND EQUIPMENT A summary of property, plant and equipment and accumulated depreciation at period end follows: Property, Plant and Equipment September 30, September 30, (in thousands) Land and improvements $ 788 $ 1,601 Buildings and improvements 8,910 14,161 Leasehold improvements — — Machinery and equipment 26,905 26,061 Furniture and fixtures 7,489 7,291 Construction in progress 3,079 1,028 Total property, plant and equipment, at cost 47,171 50,142 Accumulated depreciation (36,177 ) (34,699 ) Property, plant and equipment, net $ 10,994 $ 15,443 Depreciation expense during the years ended September 30, 2016 and 2015 follows: Years Ended September 30, September 30, (in thousands) Depreciation expense $ 3,050 $ 3,809</t>
  </si>
  <si>
    <t>INTANGIBLE ASSETS</t>
  </si>
  <si>
    <t>Goodwill and Intangible Assets Disclosure [Abstract]</t>
  </si>
  <si>
    <t>Note 6—INTANGIBLE ASSETS IEC’s intangible assets (other than goodwill) were acquired in connection with the purchase of Albuquerque in the fiscal year ended September 30, 2010. Albuquerque’s building and land were acquired subject to an Industrial Revenue Bond (“IRB”) that exempts the property from real estate taxes for the term of the IRB. The tax abatement was valued at $360 thousand at the date of acquisition, and such value is being amortized over the 9.2 year exemption period that remained as of the acquisition date. No impairment has been taken for this asset since the Albuquerque acquisition. A summary of intangible assets by category and accumulated amortization at period end follows: Intangible Assets September 30, September 30, (in thousands) Property tax abatement - Albuquerque $ 360 $ 360 Accumulated amortization (265 ) (226 ) Intangible assets, net $ 95 $ 134 Amortization expense during the years ended September 30, 2016 and 2015 follows: Years Ended Amortization Expense September 30, September 30, (in thousands) Intangible amortization expense $ 39 $ 39 A summary of amortization expense for the next five years follows: Future Amortization Estimated future amortization (in thousands) Twelve months ended September 30, 2017 $ 39 2018 39 2019 18 2020 — 2021 and thereafter —</t>
  </si>
  <si>
    <t>CREDIT FACILITIES</t>
  </si>
  <si>
    <t>Debt Disclosure [Abstract]</t>
  </si>
  <si>
    <t>Note 7—CREDIT FACILITIES A summary of borrowings at period end follows: Fixed/ September 30, 2016 September 30, 2015 Variable Interest Interest Debt Rate Maturity Date Balance Rate Balance Rate (in thousands) M&amp;T credit facilities: Revolving Credit Facility v 1/18/2018 $ 3,961 3.28 % $ 12,415 4.50 % Term Loan A (1) f 1/1/2020 3,693 3.98 4,804 3.98 Term Loan B v 2/1/2023 8,983 3.03 10,383 3.45 Albuquerque Mortgage Loan (1) v 2/1/2018 2,200 3.55 2,467 4.75 Celmet Building Term Loan f 11/7/2018 932 4.72 1,062 4.72 Other credit facilities: Albuquerque Industrial Revenue Bond f 3/1/2019 100 5.63 100 5.63 Total debt 19,869 31,231 Less: current portion (2,908 ) (2,908 ) Long-term debt $ 16,961 $ 28,323 (1) The Albuquerque Mortgage Loan was repaid in connection with the sale-leaseback transaction described in Note 18—Subsequent Events . The proceeds from the transaction were used to repay the Albuquerque Mortgage Loan and pay down Term Loan A. M&amp;T Bank Credit Facilities On December 14, 2015, the Company and M&amp;T Bank entered into the Fifth Amended and Restated Credit Facility Agreement dated as of December 14, 2015, as amended by the First Amendment to the Fifth Amended and Restated Credit Facility Agreement dated as of June 20, 2016 (“Fifth Amended Credit Agreement”), which amends and restates in its entirety the Fourth Amended and Restated Credit Facility Agreement dated as of January 18, 2013, as amended (the “2013 Credit Agreement”). Borrowings under the Fifth Amended Credit Agreement are secured by, among other things, the assets of IEC and its subsidiaries. The Fifth Amended Credit Agreement prohibits the Company from paying dividends or repurchasing or redeeming its common stock without first obtaining the consent of M&amp;T Bank. Except as described below, the terms, conditions, covenants, guarantees and collateral previously in effect under the 2013 Credit Agreement will continue substantially unchanged under the Fifth Amended Credit Agreement. Before entering into the Fifth Amended Credit Agreement, the Company and M&amp;T Bank were performing under the terms of the Sixth Amendment to the 2013 Credit Agreement entered into on May 8, 2015 (the “Sixth Amendment”). As further described in Note 18—Subsequent Events , on November 28, 2016, the Company and M&amp;T Bank entered into the Second Amendment to the Fifth Amended and Restated Credit Facility Agreement (the “Second Amendment”), that amended the Fifth Amended Credit Agreement. Individual debt facilities provided under the Fifth Amended Credit Agreement, which remain mostly unchanged from the 2013 Credit Agreement, are described below: a) Revolving Credit Facility (“Revolver”) : Up to $20 million is available through January 18, 2018 . The maximum amount the Company may borrow is determined based on a borrowing base calculation described below. b) Term Loan A : $10.0 million was borrowed on January 18, 2013. Principal is being repaid in 108 equal monthly installments of $93 thousand . c) Term Loan B: $14.0 million was borrowed on January 18, 2013. Principal is being repaid in 120 equal monthly installments of $117 thousand . d) Albuquerque Mortgage Loan : $4.0 million was borrowed on December 16, 2009. The loan is secured by real property in Albuquerque, NM, and principal is being repaid in equal monthly installments of $22 thousand plus a balloon payment of $1.8 million due at maturity. e) Celmet Building Term Loan: $1.3 million was borrowed on November 8, 2013 pursuant to an amendment to the 2013 Credit Agreement. The proceeds were used to reimburse the Company’s cost of purchasing its Rochester, New York facility. Principal is being repaid in 59 equal monthly installments of $11 thousand plus a balloon payment due at maturity. Borrowing Base Under the Fifth Amended Credit Agreement, the maximum amount the Company can borrow under the Revolver is the lesser of (i) 85% of eligible receivables plus 35% of eligible inventories (up to a cap of $3.75 million ) or (ii) $ 20.0 million . At September 30, 2016 , the upper limit on Revolver borrowings was $16.4 million . Average Revolver balances amounted to $8.3 million and $11.2 million during the years ended September 30, 2016 and September 30, 2015 , respectively. Interest Rates Under the Fifth Amended Credit Agreement, variable rate debt accrues interest at LIBOR plus the applicable marginal interest rate that fluctuates based on the Company's Debt to EBITDAS Ratio, as defined below. Under the Fifth Amended Credit Agreement the applicable marginal interest rate was fixed on December 14, 2015 as follows: 4.25% for the Revolver, 4.50% for the Albuquerque Mortgage Loan and 3.25% for the Term Loan B, until the tenth day following the date the Company delivered its quarterly covenant calculation for the first quarter of fiscal 2016. Subsequent to this date, for the variable rate debt, the interest rate is LIBOR plus the applicable margin interest rate that is based on the Company's Debt to EBITDAS Ratio. Changes to applicable margins and unused fees resulting from the Debt to EBITDAS Ratio generally become effective mid-way through the subsequent quarter. The applicable margins based on the third quarter covenant calculations were as follows: 2.75% for the Revolver, 3.00% for the Albuquerque Mortgage Loan and 2.50% for the Term Loan B. Prior to December 14, 2015, the Sixth Amendment fixed each facility’s applicable margin through March 31, 2016 as follows: 4.25% for the Revolver, 4.50% for the Albuquerque Mortgage Loan and 3.25% for the Term Loan B. The applicable unused line fee of 0.50% also was extended through March 31, 2016, and thereafter if the Company is not in compliance with its financial covenants. The Company incurs quarterly unused commitment fees ranging from 0.250% to 0.500% of the excess of $20.0 million over average borrowings under the Revolver. Fees incurred amounted to $57.7 thousand and $47.5 thousand during the years ended September 30, 2016 and September 30, 2015 , respectively. The fee percentage varies based on the Company’s Debt to EBITDAS Ratio, as defined below. Interest Rate Swap In connection with the 2013 Credit Agreement, on January 18, 2013, the Company and M&amp;T Bank entered into an interest rate swap arrangement (the “Swap Transaction”). The Swap Transaction is for a notional amount of $14.0 million with an effective date of February 1, 2013 and a termination date of February 1, 2023. The Swap Transaction is designed to reduce the variability of future interest payments with respect to Term Loan B by effectively fixing the annual interest rate payable on the loan’s outstanding principal. Pursuant to the Swap Transaction, the Company’s one month LIBOR rate is swapped for a fixed rate of 1.32% . When the swap fixed rate is added to the Term Loan B spread of 3.25% , the Company’s interest rate applicable to Term Loan B is effectively fixed at 4.57% . The Swap Transaction was terminated on September 21, 2016. Financial Covenants The Fifth Amended Credit Agreement also contains various affirmative and negative covenants including financial covenants. The Company is required to maintain (i) a minimum level of quarterly EBITDAS, as defined below (“Quarterly EBITDAS”), (ii) a ratio of total debt to twelve month EBITDAS (“Debt to EBITDAS Ratio”) that is below a specified limit, (iii) a minimum fixed charge coverage ratio (“Fixed Charge Coverage Ratio”), (iv) a maximum level of inventory (“Maximum Inventory”), and (v) a maximum amount of capital expenditures (“Maximum Capital Expenditures”). The Debt to EBITDAS Ratio is the ratio of debt to earnings before interest, taxes, depreciation, amortization and non-cash stock compensation expense (“EBITDAS”). The Fixed Charge Coverage Ratio compares (i) 12 month EBITDA plus non-cash stock compensation expense minus unfinanced capital expenditures minus taxes paid, to (ii) the sum of interest expense, principal payments and dividends, if any (fixed charges). The Maximum Inventory covenant allows for specific levels of inventory as defined by the agreement. The Maximum Capital Expenditures covenants allow for a maximum amount of capital expenditures on an annual basis. Covenant Ratios in effect at September 30, 2016 , pursuant to the Fifth Amended Credit Agreement are as follows: Debt to EBITDAS Ratio: 7/2/16 through and including 9/30/16 &lt; 3.10 to 1.00 Minimum Quarterly EBITDAS : Fiscal Quarter ending 9/30/16 $ 1,080,000 Fixed Charge Coverage Ratio: 7/2/16 and thereafter &gt; 1.25 to 1.00 Maximum Inventory: As of September 30, 2016 $ 27,000,000 Maximum Annual Capital Expenditures $ 4,500,000 Other Borrowings When IEC acquired Albuquerque, the Company assumed responsibility for a $100 thousand Industrial Revenue Bond issued by the City of Albuquerque. Interest on the bond is paid semiannually and principal is due in its entirety at maturity. Contractual Principal Payments A summary of contractual principal payments under IEC’s borrowings at September 30, 2016 for the next five years taking into consideration the 2013 Credit Agreement follows: Debt Repayment Schedule Contractual (in thousands) Twelve months ended September 30, 2017 $ 2,908 2018 (1) 8,535 2019 (2) 3,283 2020 1,759 2021 and thereafter 3,384 $ 19,869 (1) Includes Revolver balance of 4.0 million at September 30, 2016 and Albuquerque Mortgage Loan balloon payment of $1.8 million as of such date. The Albuquerque Mortgage Loan was repaid in connection with the sale-leaseback transaction described in Note 18—Subsequent Events . (2) Includes Celmet Building Term Loan balloon payment of $0.7 million .</t>
  </si>
  <si>
    <t>DERIVATIVE FINANCIAL INSTRUMENTS</t>
  </si>
  <si>
    <t>Derivative Instruments and Hedging Activities Disclosure [Abstract]</t>
  </si>
  <si>
    <t>Note 8—DERIVATIVE FINANCIAL INSTRUMENTS Interest Rate Risk Management In connection with the 2013 Credit Agreement, on January 18, 2013, the Company and M&amp;T Bank entered into the Swap Transaction. The Swap Transaction is for a notional amount of $14.0 million with an effective date of February 1, 2013 and a termination date of February 1, 2023. The Swap Transaction is designed to reduce the variability of future interest payments with respect to Term Loan B by effectively fixing the annual interest rate payable on outstanding principal of Term Loan B. Pursuant to the interest rate swap, the Company’s one month LIBOR rate is swapped for a fixed rate of 1.32% . As more fully described in Note 7—Credit Facilities , the applicable margin on Term Loan B is fixed at 3.25% until March 27, 2015. When the swap fixed rate is added to the Term Loan B Spread of 3.25% , the Company’s interest rate applicable to Term Loan B is effectively fixed at 4.57% . The Swap Transaction was terminated on September 21, 2016, and therefore had no value at September 30, 2016 . The fair value of the interest rate swap agreement represented a liability of $46.0 thousand at September 30, 2015 , and was estimated based on Level 2 valuation inputs. The Company did not designate the swap as a cash flow hedge at inception and therefore, the gains or losses from the changes in fair value of the derivative instrument are recognized within interest expense for the periods ended September 30, 2016 and 2015 .</t>
  </si>
  <si>
    <t>FAIR VALUE OF FINANCIAL INSTRUMENTS</t>
  </si>
  <si>
    <t>Fair Value Disclosures [Abstract]</t>
  </si>
  <si>
    <t>Note 9—FAIR VALUE OF FINANCIAL INSTRUMENTS Financial Instruments Carried at Fair Value The Company’s Swap Transaction is recorded on the balance sheet as either an asset or a liability measured at fair value. The Company estimates the fair value of the Swap Transaction based on Level 2 valuation inputs, including fixed interest rates, LIBOR implied forward interest rates and the remaining time to maturity. The Swap Transaction was terminated on September 21, 2016. At September 30, 2015 , the Swap Transaction was a liability of $46.0 thousand . Financial Instruments Carried at Historical Cost The Company’s long-term debt is not quoted. Fair value was estimated using a discounted cash flow analysis based on Level 2 valuation inputs, including borrowing rates the Company believes are currently available to it for loans with similar terms and maturities. The Company’s debt is carried at historical cost on the balance sheet. A summary of the fair value and carrying value of fixed rate debt at period end follows: September 30, 2016 September 30, 2015 Fair Value Carrying Value Fair Value Carrying Value (in thousands) Term Loan A $ 3,489 $ 3,693 $ 4,412 $ 4,804 Celmet Building Term Loan 864 932 954 1,062 The fair value of the remainder of the Company’s debt approximated carrying value at September 30, 2016 and September 30, 2015 as it is variable rate debt.</t>
  </si>
  <si>
    <t>WARRANTY RESERVES</t>
  </si>
  <si>
    <t>Product Warranties Disclosures [Abstract]</t>
  </si>
  <si>
    <t>Note 10—WARRANTY RESERVES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A summary of additions to and charges against IEC’s warranty reserves during the period follows: Years Ended Warranty Reserve September 30, September 30, (in thousands) Reserve, beginning of period $ 399 $ 251 Provision 54 436 Warranty costs (273 ) (288 ) Reserve, end of period $ 180 $ 399</t>
  </si>
  <si>
    <t>STOCK-BASED COMPENSATION</t>
  </si>
  <si>
    <t>Disclosure of Compensation Related Costs, Share-based Payments [Abstract]</t>
  </si>
  <si>
    <t>Note 11—STOCK-BASED COMPENSATION The 2010 Omnibus Incentive Compensation Plan (“2010 Plan”) was approved by the Company’s stockholders at the January 2011 Annual Meeting. This plan replaced IEC’s 2001 Stock Option and Incentive Plan (“2001 Plan”), which expired in December 2011. The 2010 Plan, which is administered by the Compensation Committee of the Board of Directors,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Under the 2010 Plan, up to 2,000,000 common shares may be issued over a term of ten years . Stock compensation expense recorded under the 2010 and 2001 Plans as well as the ESPP totaled $0.4 million and $2.0 million for the years ended September 30, 2016 and 2015 , respectively. During the year ended September 30, 2016 , incentive compensation shares were returned by the Company's former CEO resulting in a reduction to compensation expense of $60.0 thousand . At September 30, 2016 , there were 502,582 shares available to be issued under the 2010 Plan. On February 2, 2015 , the Company announced that its stockholders elected all seven Vintage Opportunity Fund, LP-nominated directors to the Company’s Board of Directors. This change in the Company’s Board of Directors was deemed a change in control event which triggered automatic vesting for all awards outstanding under the 2010 and 2001 Plans. On the change in control date, 390,882 shares of restricted stock and 119,500 stock options vested, which resulted in stock-based compensation expense of $1.8 million . Expenses relating to stock options that comply with certain U.S. income tax rules are neither deductible by the Company nor taxable to the employee. Further information regarding awards granted under the 2001 Plan, 2010 Plan and employee stock purchase plan is provided below. Stock Options When options are granted, IEC estimates fair value using the Black-Scholes option pricing model and recognizes the computed value as compensation cost over the vesting period, which is typically 4 years. The contractual term of options granted under the plan is generally 7 years. The volatility rate is based on the historical volatility of IEC's common stock. Assumptions used in the Black-Scholes model and the estimated value of options granted during the years ended September 30, 2016 and 2015 follows: Years Ended Valuation of Options September 30, September 30, Assumptions for Black-Scholes: Risk-free interest rate 1.00 % 1.29 % Expected term in years 4.0 4.4 Volatility 39 % 40 % Expected annual dividends none none Value of options granted: Number of options granted 60,000 577,145 Weighted average fair value per share $ 1.62 $ 1.44 Fair value of options granted (000s) $ 97 $ 831 A summary of stock option activity, together with other related data, follows: Years Ended September 30, 2016 September 30, 2015 Stock Options Number Wgtd. Avg. Exercise Price Number Wgtd. Avg. Exercise Price Outstanding, beginning of period 717,645 $ 4.40 234,000 $ 4.48 Granted 60,000 5.15 577,145 4.15 Exercised (600 ) 4.08 (43,932 ) 1.86 Shares withheld for payment of — — (16,068 ) 1.88 Forfeited (17,250 ) $ 5.82 (8,300 ) 6.04 Expired — — (25,200 ) 5.02 Outstanding, end of period 759,795 $ 4.43 717,645 $ 4.40 For options expected to vest Number expected to vest 735,561 $ 4.43 536,334 $ 4.51 Weighted average remaining term, in years 5.0 5.6 Intrinsic value (000s) $ 388 $ — For exercisable options Number exercisable 270,686 $ 4.81 171,500 $ 5.39 Weighted average remaining term, in years 3.8 3.6 Intrinsic value (000s) $ 108 $ — For non-exercisable options Expense not yet recognized (000s) $ 585 $ 710 Weighted average years to be recognized 2.6 3.5 For options exercised Intrinsic value (000s) $ 1 $ 159 Changes in the number of non-vested options outstanding, together with other related data, follows: Years Ended September 30, 2016 September 30, 2015 Stock Options Number Wgtd. Avg. Number Wgtd. Avg. Non-vested, beginning of period 546,145 $ 1.41 112,350 $ 2.15 Granted 60,000 1.62 577,145 1.44 Vested (117,036 ) 1.43 (135,050 ) 2.08 Forfeited — — (8,300 ) 2.35 Non-vested, end of period 489,109 $ 1.43 546,145 $ 1.41 Restricted (Non-vested) Stock Holders of IEC restricted stock have voting and dividend rights as of the date of grant, but until vested the shares may be forfeited and cannot be sold or otherwise transferred. At the end of the vesting period, which is typically four or five years ( three years in the case of directors), holders have all the rights and privileges of any other common stockholder. The fair value of a share of restricted stock is its market value on the date of grant and that value is recognized as stock compensation expense over the vesting period. A summary of restricted stock activity, together with related data, follows: Years Ended September 30, 2016 September 30, 2015 Restricted (Non-vested) Stock Number of Wgtd. Avg. Number of Wgtd. Avg. Outstanding, beginning of period 54,960 $ 4.23 322,873 $ 4.97 Granted 187,449 4.43 183,155 4.97 Vested (13,310 ) 4.23 (316,539 ) 5.08 Shares withheld for payment of (340 ) 4.23 (133,329 ) 4.53 Forfeited — — (1,200 ) 3.91 Outstanding, end of period 228,759 $ 4.40 54,960 $ 4.23 For non-vested shares Expense not yet recognized (000s) $ 762 $ 208 Weighted average remaining years for vesting 2.2 2.2 For shares vested Aggregate fair value on vesting dates (000s) $ 53 $ 2,062 Employee Stock Purchase Plan The Company administers an ESPP that provides for a discounted stock purchase price. On February 13, 2015, the Compensation Committee of the Company’s Board of Directors suspended operation of the ESPP indefinitely in connection with the restatements described in Note 1—Our Business and Summary of Significant Accounting Policies . The Compensation Committee of the Company's Board of Directors reinstated the ESPP on December 2, 2015, however, participants were not able to contribute to the ESPP until January 2016. Employees currently receive a 10% discount on stock purchases under the ESPP. Employee contributions to the plan, net of withdrawals, were $20.1 thousand and $8.0 thousand for the year ended September 30, 2016 and 2015, respectively. Compensation expense recognized under the ESPP was $2.6 thousand and $1.0 thousand for the year ended September 30, 2016 and 2015, respectively. Stock Issued to Board Members In addition to annual grants of restricted stock, included in the table above, board members may elect to have their meeting fees paid in the form of shares of the Company’s common stock. In connection with the Prior Restatement of the Company’s financial statements, the Company determined not to pay, and has not paid, any meeting fees in stock since May 21, 2013.</t>
  </si>
  <si>
    <t>RETIREMENT PLAN</t>
  </si>
  <si>
    <t>Compensation and Retirement Disclosure [Abstract]</t>
  </si>
  <si>
    <t>Note 12—RETIREMENT PLAN The Company administers a retirement savings plan for the benefit of its eligible employees and their beneficiaries under the provisions of Sections 401(a) and (k) of the Internal Revenue Code. Eligible employees may contribute a portion of their compensation to the plan, and the Company is permitted to make discretionary contributions as determined by the Board of Directors. The Company contributes 25% of the first 6% contributed by all employees at all locations. Contributions totaled $258 thousand and $263 thousand during the year ended September 30, 2016 and 2015, respectively.</t>
  </si>
  <si>
    <t>INCOME TAXES</t>
  </si>
  <si>
    <t>Income Tax Disclosure [Abstract]</t>
  </si>
  <si>
    <t>Note 13—INCOME TAXES Provision for/(benefit from) income taxes for continuing operations during the years ended September 30, 2016 and 2015 follows: Years Ended Income Tax Provision September 30, 2016 September 30, 2015 (in thousands) Current tax: State $ 4 $ 1 Federal 66 — Deferred tax: State — — Federal — — Provision for/(benefit from) income taxes $ 70 $ 1 Differences between the federal statutory rate and IEC’s effective tax rates for 2016 and 2015 are explained by the following reconciliation. Years Ended Taxes as Percent of Pretax Income September 30, 2016 September 30, 2015 Federal statutory rate 34.0 % (34.0 )% Increase/(decrease) in valuation allowance/Usage of NOL (36.5 )% 28.0 % Decrease in state deferred tax rate 1.2 % 5.0 % State income taxes, net of federal benefit 0.1 % — % Decrease/(increase) in tax credits 1.4 % — % Other 1.3 % 1 % Income tax provision/(benefit) as percent of pretax income 1.5 % — % The following table displays deferred tax assets by category: Years Ended (in thousands) September 30, September 30, Deferred tax assets: Net operating loss carryforward $ 10,973 $ 12,174 Alternative minimum tax credit carryforward 1,010 943 Depreciation and fixed assets 999 1,133 Amortization and impairment of intangibles 14 — New York State investment tax &amp; other credits 1,186 1,186 Inventories 602 640 Other 599 764 Total before allowance 15,383 16,840 Valuation allowance (15,383 ) (16,840 ) Deferred tax assets, net — — Net deferred income taxes (current and deferred) $ — $ — IEC has federal net operating loss carryforwards (“NOLs”) for income tax purposes of approximately $31.7 million at September 30, 2016 , expiring mainly in years 2022 through 2025 and 2034 through 2035. The Company also has additional state NOLs available in several jurisdictions in which it files state tax returns. Recent New York state corporate tax reform has resulted in the reduction of the business income base rate for qualified manufactures in New York state to 0% beginning in fiscal 2015 for IEC. At September 30, 2016 , the Company has $1.2 million of New York State investment tax and other credit carryforwards, expiring in various years through 2030. The credits cannot be utilized unless the New York state tax rate is no longer 0%.</t>
  </si>
  <si>
    <t>MARKET SECTORS AND MAJOR CUSTOMERS</t>
  </si>
  <si>
    <t>Risks and Uncertainties [Abstract]</t>
  </si>
  <si>
    <t>Note 14—MARKET SECTORS AND MAJOR CUSTOMERS A summary of sales, according to the market sector within which IEC’s customers operate, follows: Years Ended % of Sales by Sector September 30, September 30, Aerospace and Defense 40% 38% Medical 42% 34% Industrial 16% 26% Other 2% 2% 100% 100% Two individual customers represented 10% or more of sales for the year ended September 30, 2016 . Both customers in the Medical market sector totaled 30% ; each representing 15% . In the prior fiscal year, one customer in the Industrial sector represented 17% of sales while two customers in the Medical sector represented 14% of sales each. Three individual customers represented 10% or more of receivables and accounted for 40% of outstanding balances at September 30, 2016 . At September 30, 2015 , three individual customers represented 10% or more of receivables and accounted for 44% of such outstanding balances. Credit risk associated with individual customers is periodically evaluated by analyzing the entity’s financial condition and payment history. Customers generally are not required to post collateral.</t>
  </si>
  <si>
    <t>LITIGATION</t>
  </si>
  <si>
    <t>Commitments and Contingencies Disclosure [Abstract]</t>
  </si>
  <si>
    <t>Note 15—LITIGATION From time to time, we may be involved in legal actions in the ordinary course of our business, but management does not believe that any such proceedings commenced through the date of the financial statements included in this Form 10-K, individually or in the aggregate, will have a material adverse effect on the Company’s consolidated financial position.</t>
  </si>
  <si>
    <t>COMMITMENTS AND CONTINGENCIES</t>
  </si>
  <si>
    <t>Note 16—COMMITMENTS AND CONTINGENCIES Loss Contingencies On June 28, 2016, the Company consented to the entry of a settled administrative order by the SEC. The settled administrative order included settled charges and sanctions against two individuals who are no longer associated with the Company. The Company has insurance that covers the Company and certain individuals (including the two former employees discussed above) for certain expenses incurred in connection with the SEC investigation. Through September 30, 2016 , the Company has received aggregate reimbursements from its primary carrier of approximately $9.2 million . The Company’s insurance policy contains exclusion provisions that are triggered when “a final, non-appealable adjudication” in an underlying proceeding or action “establishes” certain conduct, including “any deliberately fraudulent act or omission or any willful violation of any statute or regulation.” The Company's resolution of the SEC investigation was on a “no admit or deny” basis and, as such, does not “establish” any conduct as part of any “final, non-appealable adjudication.” Accordingly, the Company has concluded it is not probable that the insurance carrier would (i) seek to recoup the reimbursement of expenses it has made to the Company or (ii) be successful in the event that recoupment were sought. Leases A summary of minimum lease obligations through the remainder of the lease terms follows: Future Rental Obligations Contractual (in thousands) Twelve months ended September 30, 2017 $ 11 2018 4 2019 3 Rent expense during the years ended September 30, 2016 and 2015 follows: Years Ended Rent Expense September 30, September 30, (in thousands) Rent expense $ 52 $ 71 In November 2016, Albuquerque entered into a lease with respect to property in Albuquerque, New Mexico, the terms of which are described generally in Note 18—Subsequent Events .</t>
  </si>
  <si>
    <t>QUARTERLY FINANCIAL DATA (UNAUDITED)</t>
  </si>
  <si>
    <t>Quarterly Financial Information Disclosure [Abstract]</t>
  </si>
  <si>
    <t>Note 17—QUARTERLY FINANCIAL DATA (UNAUDITED) The accompanying unaudited financial information for the three month periods specified below have been prepared in accordance with GAAP for interim financia1 information. In the opinion of management, all adjustments required for a fair presentation of the information have been made. Note that quarterly amounts are rounded separately and as a result the sum of the quarterly amounts may not equal the computed amount for the full year. Net Sales Gross Profit Net Income/(Loss) Basic Earnings/ (Loss) Per Share Diluted Earnings/ (Loss) Per Share (Unaudited; in thousands, except per share data) Fiscal Quarters Fourth 2016 $ 28,420 $ 3,270 $ 176 $ 0.02 $ 0.02 Third 2016 32,508 5,463 1,605 0.16 0.16 Second 2016 33,148 5,736 1,461 0.14 0.14 First 2016 32,933 5,817 1,543 0.15 0.15 Fourth 2015 $ 33,938 $ 5,178 $ 161 $ 0.02 $ 0.02 Third 2015 32,577 4,689 (4,017 ) (0.39 ) (0.39 ) Second 2015 31,655 2,973 (5,536 ) (0.55 ) (0.55 ) First 2015 28,829 3,455 (795 ) (0.08 ) (0.08 )</t>
  </si>
  <si>
    <t>SUBSEQUENT EVENTS</t>
  </si>
  <si>
    <t>Subsequent Events [Abstract]</t>
  </si>
  <si>
    <t>Note 18—SUBSEQUENT EVENTS Albuquerque Sale-Leaseback On November 18, 2016, the company entered into a sale-leaseback agreement, pursuant to the terms of the Purchase and Sale Agreement (the “PSA”), with Store Capital Acquisitions, LLC, a Delaware limited liability company (the “Purchaser”), for the sale of certain property, including the manufacturing facility located in Albuquerque, New Mexico (the “Property”). Albuquerque (the “Seller”) completed the sale of the Property to the Purchaser for an aggregate purchase price of approximately $5.8 million including a $120.0 thousand holdback held subject to a holdback of funds agreement. The net book value of assets sold was $4.6 million . The proceeds from the transaction were used to payoff the Albuquerque Mortgage Loan and pay down Term Loan A. As part of the transaction, a Lease Agreement dated as of November 18, 2016 was entered into between the Seller and the Purchaser (the “Lease”). Pursuant to the Lease, Seller is leasing the Property for an initial term of 15 years , with two renewal options of five years each. The initial base annual rental is approximately $474.0 thousand and is subject to an annual increase equal to the lesser of two percent or 1.25 times the change in the Consumer Price Index. Late payments incur a charge of 5% and bear interest at a rate of 18% or the highest rate permitted by law. If an event of default occurs under the terms of the Lease, among other things, all rental amounts accelerate and become due and owing, subject to certain adjustments. In addition, the Company entered into a separate payment and performance guaranty with the Purchaser with respect to the Lease. Amendment to Credit Facility On November 28, 2016 , the Company and M&amp;T Bank entered into the Second Amendment to Fifth Amended and Restated Credit Facility Agreement (the “Second Amendment”), that amended the Fifth Amended Credit Agreement. The Second Amendment reduced M&amp;T Bank’s Revolving Credit Commitment to $16.0 million and modified the trigger for maintenance of the Cash Management System. The Second Amendment also modified the level adjustment dates for the Applicable Margin and the Applicable Unused Fee. In addition, the Second Amendment amended the covenants regarding the Company's Debt to EBITDAS Ratio, Minimum Quarterly EBITDAS amounts and the Fixed Charge Coverage Ratio.</t>
  </si>
  <si>
    <t>OUR BUSINESS AND SUMMARY OF SIGNIFICANT ACCOUNTING POLICIES (Policies)</t>
  </si>
  <si>
    <t>Generally Accepted Accounting Principles</t>
  </si>
  <si>
    <t>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t>
  </si>
  <si>
    <t>Fiscal Calendar</t>
  </si>
  <si>
    <t>Fiscal Calendar The Company’s fiscal year ends on September 30th, and the first three quarters end generally on the Friday closest to the last day of the calendar quarter.</t>
  </si>
  <si>
    <t>Consolidation</t>
  </si>
  <si>
    <t xml:space="preserve">Consolidation The consolidated financial statements include the accounts of IEC and its wholly-owned subsidiaries: IEC Electronics Wire and Cable, Inc. (“Wire and Cable”); IEC Electronics Corp-Albuquerque (“Albuquerque”); and IEC Analysis &amp; Testing Laboratory, LLC (“ATL”), formerly Dynamic Research and Testing Laboratories, LLC. The Rochester unit, formerly Celmet, operates as a division of IEC. As further discussed in Note 2—SCB Divestiture and Discontinued Operations , the operations of our wholly-owned subsidiary, formerly known as Southern California Braiding, Inc. (“SCB”), were divested during the fourth quarter of the fiscal year ended September 30, 2015 (“fiscal 2015”). All significant intercompany transactions and accounts are eliminated in consolidation. </t>
  </si>
  <si>
    <t>Reclassifications</t>
  </si>
  <si>
    <t>Reclassifications Prior year financial statement amounts are reclassified as necessary to conform to the current year presentation, including presentation of results of discontinued operations. There was no impact on net income or accumulated deficit as a result of the reclassification.</t>
  </si>
  <si>
    <t>Cash and Cash Equivalents</t>
  </si>
  <si>
    <t>Cash The Company’s cash represents deposit accounts with Manufacturers and Traders Trust Company (“M&amp;T Bank”), a banking corporation headquartered in Buffalo, NY.</t>
  </si>
  <si>
    <t>Allowance for Doubtful Accounts</t>
  </si>
  <si>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t>
  </si>
  <si>
    <t>Inventory Valuation</t>
  </si>
  <si>
    <t>Inventory Valuation 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t>
  </si>
  <si>
    <t>Property, Plant and Equipment</t>
  </si>
  <si>
    <t>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Software 3 to 7</t>
  </si>
  <si>
    <t>Intangible Assets</t>
  </si>
  <si>
    <t>Intangible Assets Intangible assets (other than goodwill) are those that lack physical substance and are not financial assets. Such assets held by IEC were acquired in connection with business combinations or represent economic benefits associated with a property tax abatement. Values assigned to individual intangible assets are amortized using the straight-line method over their estimated useful lives.</t>
  </si>
  <si>
    <t>Reviewing Long-Lived Assets for Potential Impairment</t>
  </si>
  <si>
    <t>Reviewing Long-Lived Assets for Potential Impairment ASC 360-10 (Property, Plant and Equipment) and ASC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t>
  </si>
  <si>
    <t>Goodwill Goodwill represents the excess of cost over fair value of net assets acquired in a business combination. Under ASC 350, goodwill is not amortized but is reviewed for impairment at least annually or when events or circumstances indicate that carrying value may exceed fair value. The Company may elect to precede a quantitative review for impairment with a qualitative assessment of the likelihood that fair value of a particular reporting unit exceeds carrying value. If the qualitative assessment leads to a conclusion that it is more than 50 percent likely that fair value exceeds carrying value, no further testing is required. In the event of a less favorable outcome, the Company is required to proceed with quantitative testing. The quantitative process entails comparing the overall fair value of the unit to which goodwill relates to carrying value. If fair value exceeds carrying value, no further assessment of potential impairment is required. If fair value of the unit is less than carrying value, a valuation of the unit’s individual assets and liabilities is required to determine whether or not goodwill is impaired. Goodwill impairment losses are charged to earnings.</t>
  </si>
  <si>
    <t>Leases</t>
  </si>
  <si>
    <t xml:space="preserve">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 </t>
  </si>
  <si>
    <t>Legal Contingencies</t>
  </si>
  <si>
    <t xml:space="preserve">Legal Contingencies When legal proceedings are brought or claims are made against us and the outcome is uncertain, ASC 450-10 (Contingencies) requires that we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t>
  </si>
  <si>
    <t>Customer Deposits</t>
  </si>
  <si>
    <t>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t>
  </si>
  <si>
    <t>Grants from Outside Parties</t>
  </si>
  <si>
    <t xml:space="preserve">Grants from Outside Parties Grants from outside parties are recorded as other long-term liabilities and are amortized over the same period during which the associated property, plant and equipment are depreciated. The Company received grants for certain facility improvements and equipment from state and local agencies in which the Company operates. These grants reimbursed the Company for a portion of the actual cost or provided in kind services in support of capital projects. </t>
  </si>
  <si>
    <t>Derivative Financial Instruments</t>
  </si>
  <si>
    <t>Derivative Financial Instruments The Company actively monitors its exposure to interest rate risk and from time to time uses derivative financial instruments to manage the impact of this risk. The Company uses derivatives only for purposes of managing risk associated with underlying exposures. The Company does not trade or use instruments with the objective of earning financial gains on the interest rate, nor does the Company use derivative instruments where it does not have underlying exposures. The Company manages its hedging position and monitors the credit ratings of counterparties and does not anticipate losses due to counterparty nonperformance. However, the Company’s use of derivative financial instruments may result in short-term gains or losses and increased earnings volatility. The Company’s instruments are recorded in the consolidated balance sheets at fair value in other assets or other long-term liabilities.</t>
  </si>
  <si>
    <t>Fair Value Measurements</t>
  </si>
  <si>
    <t>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borrowings and an interest rate swap agreement. IEC believes that recorded value approximates fair value for all cash, accounts receivable, accounts payable and accrued liabilitie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t>
  </si>
  <si>
    <t>Revenue Recognition</t>
  </si>
  <si>
    <t>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fiscal 2016 and fiscal 2015 . Provisions for discounts, allowances, rebates, estimated returns and other adjustments are recorded in the period the related sales are recognized.</t>
  </si>
  <si>
    <t>Stock-Based Compensation</t>
  </si>
  <si>
    <t>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Compensation expense related to the discount is recognized as employees contribute to the plan.</t>
  </si>
  <si>
    <t>Restatement and Related Expenses</t>
  </si>
  <si>
    <t xml:space="preserve">Restatement and Related Expenses Restatement and related expenses represent third-party expenses arising from prior restatements. These expenses include legal and accounting fees incurred by the Company from external counsel and independent accountants directly attributable to the prior restatements. The Company receives reimbursement for certain of these expenses which may result in a benefit in a given period. </t>
  </si>
  <si>
    <t>Legal Expense Accrual</t>
  </si>
  <si>
    <t>Legal Expense Accrual The Company records legal expenses as they are incurred, based on invoices received or estimates provided by legal counsel. Future estimated legal expenses are not recorded until incurred.</t>
  </si>
  <si>
    <t>Income Taxes and Deferred Taxes</t>
  </si>
  <si>
    <t xml:space="preserve">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is reported as tax expense. The Company’s income tax filings are subject to audit by various tax jurisdictions and current open years are fiscal 2010 through fiscal 2014. The Company is currently under federal income tax audit for fiscal 2013 and does not expect the audit to have a material impact on the financial statements. </t>
  </si>
  <si>
    <t>Earnings Per Share</t>
  </si>
  <si>
    <t xml:space="preserve">Earnings Per Share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non-vested) stock, restricted stock units (“RSUs”) and anticipated issuance under the ESPP. Options, restricted stock and RSUs are primarily held by directors, officers and certain employees. A summary of shares used in earnings per share (“EPS”) calculations follows. Years Ended Shares for EPS Calculation September 30, September 30, Weighted average shares outstanding 10,211,210 10,089,306 Incremental shares — — Diluted shares 10,211,210 10,089,306 Anti-dilutive shares excluded 988,554 772,605 As a result of the net loss for the year ended September 30, 2015 , the Company calculated diluted earnings per share using weighted average basic shares outstanding, as using diluted shares would be anti-dilutive to loss per share. As a result of the incremental shares being negative for the years ended September 30, 2016 and September 30, 2015 , the Company calculated diluted earnings per share using weighted average basic shares outstanding, as using diluted shares would be anti-dilutive. </t>
  </si>
  <si>
    <t>Dividends</t>
  </si>
  <si>
    <t xml:space="preserve">Dividends IEC does not pay dividends on its common stock, as it is the Company’s current policy to retain earnings for use in the business. Furthermore, the Company’s Fifth Amended and Restated Credit Facility Agreement with M&amp;T Bank includes certain restrictions on paying cash dividends as more fully described in Note 7—Credit Facilities . </t>
  </si>
  <si>
    <t>Use of Estimates</t>
  </si>
  <si>
    <t>Use of Estimates The preparation of financial statements in conformity with GAAP requires management to make estimates and assumptions that affect the reported amounts of assets, liabilities, income and expenses and the disclosure of contingent assets and liabilities. Actual results may differ from management’s estimates.</t>
  </si>
  <si>
    <t>Statements of Cash Flows</t>
  </si>
  <si>
    <t xml:space="preserve">Statements of Cash Flows The Company presents operating cash flows using the indirect method of reporting under which non-cash income and expense items are removed from net income. </t>
  </si>
  <si>
    <t>Recently Issued Accounting Standards</t>
  </si>
  <si>
    <t>Recently Issued Accounting Standards FASB Accounting Standard Update (“ASU”) 2014-09, “Revenue from Contracts with Customers” was issued May 2014 and updates the principles for recognizing revenue. The ASU will supersede most of the existing revenue recognition requirements in GAAP and will require entities to recognize revenue at an amount that reflects the consideration to which a company expects to be entitled in exchange for transferring goods or services to a customer. This ASU also amends the required disclosures of the nature, amount, timing and uncertainty of revenue and cash flows arising from contracts with customers. The guidance is effective for annual periods beginning after December 15, 2017, including interim periods within that period. Early adoption is permitted for annual periods beginning after December 15, 2016. The Company is determining its implementation approach and evaluating the potential impacts of the new standard on its existing revenue recognition policies and procedures. FASB ASU 2016-08, “Revenue from Contracts with Customers (Topic 606): Principal versus Agent Considerations” was issued in March 2016 and improves implementation guidance on principal versus agent considerations. The effective dates are the same as those for Topic 606. FASB ASU 2016-10, “Revenue from Contracts with Customers (Topic 606): Identifying Performance Obligations and Licensing” was issued in April 2016 and adds further guidance on identifying performance obligations as well as improving licensing implementation guidance. The amendments do not change the core principle of the guidance in Topic 606. The effective dates are the same as those for Topic 606.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is update did not have a significant impact on the Company's financial statements upon early adoption. FASB ASU 2014-15, “Presentation of Financial Statements-Going Concern (Subtopic 205-40), Disclosure of Uncertainties about an Entity’s Ability to Continue as a Going Concern”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on the financial statements upon adoption. FASB ASU 2015-03, “Interest - Imputation of Interest (Subtopic 835-30), Simplifying the Presentation of Debt Issuance Costs” was issued in April 2015. These amendments require that debt issuance costs related to a recognized debt liability be presented in the balance sheet as a direct deduction from the carrying amount of that debt liability, consistent with debt discounts. The ASU applies to all entities and is effective for public business entities for annual periods beginning after December 15, 2015, and interim periods thereafter, with early adoption permitted. The guidance should be applied on a retrospective basis. The Company does not anticipate a significant impact on the financial statements upon adoption.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Company does not anticipate a significant impact on the financial statements upon adoption. FASB ASU 2015-15, “Interest—Imputation of Interest: Presentation and Subsequent Measurement of Debt Issuance Costs Associated with Line-of-Credit Arrangements” was issued in August 2015 which permits an entity to report deferred debt issuance costs associated with a line-of-credit arrangement as an asset and to amortize such costs over the term of the line-of-credit arrangement, regardless of whether there are any outstanding borrowings under the credit line. The ASU applies to all entities and is effective for public business entities for annual periods beginning after December 15, 2015, and interim periods thereafter, with early adoption permitted. The guidance should be applied on a retrospective basis. The Company does not anticipate a significant impact on the financial statements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on the financial statements upon adoption.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and interim periods within those annual periods. Early adoption is permitted for all entities. The Company is evaluating the impact the ASU will have on the financial statements. FASB ASU 2016-09, “Compensation - Stock Compensation: Improvements to Employee Share-Based Payment Accounting” was issued in March 2016. This simplifies accounting for several aspects of share-based payment including income tax consequences, classification of awards as either equity or liability and classification on the statement of cash flows. For public entities, this update is effective for financial statements issued for annual periods beginning after December 15, 2016, and interim periods within those annual periods. The Company does not anticipate a significant impact on the financial statements upon adoption. FASB ASU 2016-13, “Financial Instruments - Credit Losses (Topic 326)” was issued in June 2016. This ASU amends the Board’s guidance on the impairment of financial instruments. Under the new guidance, an entity recognizes as an allowance its estimate of expected credit losses, which the FASB believes will result in more timely recognition of such losses. This ASU is effective for fiscal years beginning after December 15, 2019. Early adoption will be permitted. The Company does not anticipate a significant impact on the financial statements upon adoption.</t>
  </si>
  <si>
    <t>OUR BUSINESS AND SUMMARY OF SIGNIFICANT ACCOUNTING POLICIES (Tables)</t>
  </si>
  <si>
    <t xml:space="preserve">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Software 3 to 7 </t>
  </si>
  <si>
    <t>Schedule of Weighted Average Number of Shares</t>
  </si>
  <si>
    <t xml:space="preserve"> A summary of shares used in earnings per share (“EPS”) calculations follows. Years Ended Shares for EPS Calculation September 30, September 30, Weighted average shares outstanding 10,211,210 10,089,306 Incremental shares — — Diluted shares 10,211,210 10,089,306 Anti-dilutive shares excluded 988,554 772,605</t>
  </si>
  <si>
    <t>SCB DIVESTITURE AND DISCONTINUED OPERATIONS (Tables)</t>
  </si>
  <si>
    <t>Disposal Groups, Including Discontinued Operations</t>
  </si>
  <si>
    <t>The pre-tax loss on the sale of SCB for the year ended September 30, 2015 included in Loss on discontinued operations, net in the income statement is calculated as follows: July 9, (in thousands) (unaudited) Purchase price $ 2,405 Net book value of assets sold (2,630 ) Legal fees associated with closing (114 ) Finder’s fee (50 ) Sales tax on asset sale (20 ) Other (24 ) Loss on sale of SCB $ (433 ) Carrying amounts of major classes of assets and liabilities that were disposed of follows: July 9, (in thousands) (unaudited) Inventories, net 1,803 Other current assets 53 Property, plant and equipment, net 916 Intangible assets, net — Customer deposits (142 ) Net assets sold 2,630 SCB’s revenue and loss before income taxes follows: Year Ended September 30, 2015 (in thousands) Net sales 5,407 Loss before income taxes (5,979 )</t>
  </si>
  <si>
    <t>ALLOWANCE FOR DOUBTFUL ACCOUNTS (Tables)</t>
  </si>
  <si>
    <t>Allowance for Credit Losses on Financing Receivables</t>
  </si>
  <si>
    <t>A summary follows of activity in the allowance for doubtful accounts during the years ended September 30, 2016 and 2015 follows: Years Ended Allowance for Doubtful Accounts September 30, September 30, (in thousands) Allowance, beginning of period $ 423 $ 525 Provision for doubtful accounts 96 (38 ) Write-offs (293 ) (64 ) Allowance, end of period $ 226 $ 423</t>
  </si>
  <si>
    <t>INVENTORIES (Tables)</t>
  </si>
  <si>
    <t>Schedule of Inventory, Current</t>
  </si>
  <si>
    <t>A summary of inventory by category at period end follows: Inventories September 30, September 30, (in thousands) Raw materials $ 9,138 $ 17,637 Work-in-process 5,932 8,512 Finished goods 1,939 1,341 Total inventories 17,009 27,490 Reserve for excess/obsolete inventory (1,625 ) (1,737 ) Inventories, net $ 15,384 $ 25,753</t>
  </si>
  <si>
    <t>PROPERTY, PLANT AND EQUIPMENT (Tables)</t>
  </si>
  <si>
    <t>Fixed Assets Schedule And Accumulated Depreciation Disclosure</t>
  </si>
  <si>
    <t>A summary of property, plant and equipment and accumulated depreciation at period end follows: Property, Plant and Equipment September 30, September 30, (in thousands) Land and improvements $ 788 $ 1,601 Buildings and improvements 8,910 14,161 Leasehold improvements — — Machinery and equipment 26,905 26,061 Furniture and fixtures 7,489 7,291 Construction in progress 3,079 1,028 Total property, plant and equipment, at cost 47,171 50,142 Accumulated depreciation (36,177 ) (34,699 ) Property, plant and equipment, net $ 10,994 $ 15,443 Depreciation expense during the years ended September 30, 2016 and 2015 follows: Years Ended September 30, September 30, (in thousands) Depreciation expense $ 3,050 $ 3,809</t>
  </si>
  <si>
    <t>INTANGIBLE ASSETS (Tables)</t>
  </si>
  <si>
    <t>Indefinite-Lived Intangible Assets (Excluding Goodwill)</t>
  </si>
  <si>
    <t>A summary of intangible assets by category and accumulated amortization at period end follows: Intangible Assets September 30, September 30, (in thousands) Property tax abatement - Albuquerque $ 360 $ 360 Accumulated amortization (265 ) (226 ) Intangible assets, net $ 95 $ 134</t>
  </si>
  <si>
    <t>Schedule of Amortization Expense</t>
  </si>
  <si>
    <t>Amortization expense during the years ended September 30, 2016 and 2015 follows: Years Ended Amortization Expense September 30, September 30, (in thousands) Intangible amortization expense $ 39 $ 39</t>
  </si>
  <si>
    <t>Schedule of Finite-Lived Intangible Assets, Future Amortization Expense</t>
  </si>
  <si>
    <t>A summary of amortization expense for the next five years follows: Future Amortization Estimated future amortization (in thousands) Twelve months ended September 30, 2017 $ 39 2018 39 2019 18 2020 — 2021 and thereafter —</t>
  </si>
  <si>
    <t>CREDIT FACILITIES (Tables)</t>
  </si>
  <si>
    <t>Schedule of Debt</t>
  </si>
  <si>
    <t>A summary of borrowings at period end follows: Fixed/ September 30, 2016 September 30, 2015 Variable Interest Interest Debt Rate Maturity Date Balance Rate Balance Rate (in thousands) M&amp;T credit facilities: Revolving Credit Facility v 1/18/2018 $ 3,961 3.28 % $ 12,415 4.50 % Term Loan A (1) f 1/1/2020 3,693 3.98 4,804 3.98 Term Loan B v 2/1/2023 8,983 3.03 10,383 3.45 Albuquerque Mortgage Loan (1) v 2/1/2018 2,200 3.55 2,467 4.75 Celmet Building Term Loan f 11/7/2018 932 4.72 1,062 4.72 Other credit facilities: Albuquerque Industrial Revenue Bond f 3/1/2019 100 5.63 100 5.63 Total debt 19,869 31,231 Less: current portion (2,908 ) (2,908 ) Long-term debt $ 16,961 $ 28,323 (1) The Albuquerque Mortgage Loan was repaid in connection with the sale-leaseback transaction described in Note 18—Subsequent Events . The proceeds from the transaction were used to repay the Albuquerque Mortgage Loan and pay down Term Loan A.</t>
  </si>
  <si>
    <t>Schedule of Debt Covenant</t>
  </si>
  <si>
    <t>Covenant Ratios in effect at September 30, 2016 , pursuant to the Fifth Amended Credit Agreement are as follows: Debt to EBITDAS Ratio: 7/2/16 through and including 9/30/16 &lt; 3.10 to 1.00 Minimum Quarterly EBITDAS : Fiscal Quarter ending 9/30/16 $ 1,080,000 Fixed Charge Coverage Ratio: 7/2/16 and thereafter &gt; 1.25 to 1.00 Maximum Inventory: As of September 30, 2016 $ 27,000,000 Maximum Annual Capital Expenditures $ 4,500,000</t>
  </si>
  <si>
    <t>Schedule of Maturities of Long-term Debt</t>
  </si>
  <si>
    <t>A summary of contractual principal payments under IEC’s borrowings at September 30, 2016 for the next five years taking into consideration the 2013 Credit Agreement follows: Debt Repayment Schedule Contractual (in thousands) Twelve months ended September 30, 2017 $ 2,908 2018 (1) 8,535 2019 (2) 3,283 2020 1,759 2021 and thereafter 3,384 $ 19,869 (1) Includes Revolver balance of 4.0 million at September 30, 2016 and Albuquerque Mortgage Loan balloon payment of $1.8 million as of such date. The Albuquerque Mortgage Loan was repaid in connection with the sale-leaseback transaction described in Note 18—Subsequent Events . (2) Includes Celmet Building Term Loan balloon payment of $0.7 million .</t>
  </si>
  <si>
    <t>FAIR VALUE OF FINANCIAL INSTRUMENTS (Tables)</t>
  </si>
  <si>
    <t>Schedule of Carrying Values and Estimated Fair Values</t>
  </si>
  <si>
    <t>A summary of the fair value and carrying value of fixed rate debt at period end follows: September 30, 2016 September 30, 2015 Fair Value Carrying Value Fair Value Carrying Value (in thousands) Term Loan A $ 3,489 $ 3,693 $ 4,412 $ 4,804 Celmet Building Term Loan 864 932 954 1,062</t>
  </si>
  <si>
    <t>WARRANTY RESERVES (Tables)</t>
  </si>
  <si>
    <t>Schedule of Product Warranty Liability</t>
  </si>
  <si>
    <t>A summary of additions to and charges against IEC’s warranty reserves during the period follows: Years Ended Warranty Reserve September 30, September 30, (in thousands) Reserve, beginning of period $ 399 $ 251 Provision 54 436 Warranty costs (273 ) (288 ) Reserve, end of period $ 180 $ 399</t>
  </si>
  <si>
    <t>STOCK-BASED COMPENSATION (Tables)</t>
  </si>
  <si>
    <t>Schedule of Share-based Payment Award, Stock Options, Valuation Assumptions</t>
  </si>
  <si>
    <t>Assumptions used in the Black-Scholes model and the estimated value of options granted during the years ended September 30, 2016 and 2015 follows: Years Ended Valuation of Options September 30, September 30, Assumptions for Black-Scholes: Risk-free interest rate 1.00 % 1.29 % Expected term in years 4.0 4.4 Volatility 39 % 40 % Expected annual dividends none none Value of options granted: Number of options granted 60,000 577,145 Weighted average fair value per share $ 1.62 $ 1.44 Fair value of options granted (000s) $ 97 $ 831</t>
  </si>
  <si>
    <t>Changes in Number of Options Outstanding with Other Related Data</t>
  </si>
  <si>
    <t>A summary of stock option activity, together with other related data, follows: Years Ended September 30, 2016 September 30, 2015 Stock Options Number Wgtd. Avg. Exercise Price Number Wgtd. Avg. Exercise Price Outstanding, beginning of period 717,645 $ 4.40 234,000 $ 4.48 Granted 60,000 5.15 577,145 4.15 Exercised (600 ) 4.08 (43,932 ) 1.86 Shares withheld for payment of — — (16,068 ) 1.88 Forfeited (17,250 ) $ 5.82 (8,300 ) 6.04 Expired — — (25,200 ) 5.02 Outstanding, end of period 759,795 $ 4.43 717,645 $ 4.40 For options expected to vest Number expected to vest 735,561 $ 4.43 536,334 $ 4.51 Weighted average remaining term, in years 5.0 5.6 Intrinsic value (000s) $ 388 $ — For exercisable options Number exercisable 270,686 $ 4.81 171,500 $ 5.39 Weighted average remaining term, in years 3.8 3.6 Intrinsic value (000s) $ 108 $ — For non-exercisable options Expense not yet recognized (000s) $ 585 $ 710 Weighted average years to be recognized 2.6 3.5 For options exercised Intrinsic value (000s) $ 1 $ 159</t>
  </si>
  <si>
    <t>Schedule of Nonvested Stock Options Activity</t>
  </si>
  <si>
    <t>Changes in the number of non-vested options outstanding, together with other related data, follows: Years Ended September 30, 2016 September 30, 2015 Stock Options Number Wgtd. Avg. Number Wgtd. Avg. Non-vested, beginning of period 546,145 $ 1.41 112,350 $ 2.15 Granted 60,000 1.62 577,145 1.44 Vested (117,036 ) 1.43 (135,050 ) 2.08 Forfeited — — (8,300 ) 2.35 Non-vested, end of period 489,109 $ 1.43 546,145 $ 1.41</t>
  </si>
  <si>
    <t>Changes in Number of Restricted Non-vested Stock Outstanding with Other Related Data</t>
  </si>
  <si>
    <t>A summary of restricted stock activity, together with related data, follows: Years Ended September 30, 2016 September 30, 2015 Restricted (Non-vested) Stock Number of Wgtd. Avg. Number of Wgtd. Avg. Outstanding, beginning of period 54,960 $ 4.23 322,873 $ 4.97 Granted 187,449 4.43 183,155 4.97 Vested (13,310 ) 4.23 (316,539 ) 5.08 Shares withheld for payment of (340 ) 4.23 (133,329 ) 4.53 Forfeited — — (1,200 ) 3.91 Outstanding, end of period 228,759 $ 4.40 54,960 $ 4.23 For non-vested shares Expense not yet recognized (000s) $ 762 $ 208 Weighted average remaining years for vesting 2.2 2.2 For shares vested Aggregate fair value on vesting dates (000s) $ 53 $ 2,062</t>
  </si>
  <si>
    <t>INCOME TAXES (Tables)</t>
  </si>
  <si>
    <t>Schedule of Components of Income Tax Expense (Benefit)</t>
  </si>
  <si>
    <t>Provision for/(benefit from) income taxes for continuing operations during the years ended September 30, 2016 and 2015 follows: Years Ended Income Tax Provision September 30, 2016 September 30, 2015 (in thousands) Current tax: State $ 4 $ 1 Federal 66 — Deferred tax: State — — Federal — — Provision for/(benefit from) income taxes $ 70 $ 1</t>
  </si>
  <si>
    <t>Schedule of Effective Income Tax Rate Reconciliation</t>
  </si>
  <si>
    <t>Differences between the federal statutory rate and IEC’s effective tax rates for 2016 and 2015 are explained by the following reconciliation. Years Ended Taxes as Percent of Pretax Income September 30, 2016 September 30, 2015 Federal statutory rate 34.0 % (34.0 )% Increase/(decrease) in valuation allowance/Usage of NOL (36.5 )% 28.0 % Decrease in state deferred tax rate 1.2 % 5.0 % State income taxes, net of federal benefit 0.1 % — % Decrease/(increase) in tax credits 1.4 % — % Other 1.3 % 1 % Income tax provision/(benefit) as percent of pretax income 1.5 % — %</t>
  </si>
  <si>
    <t>Schedule of Deferred Tax Assets by Category</t>
  </si>
  <si>
    <t>The following table displays deferred tax assets by category: Years Ended (in thousands) September 30, September 30, Deferred tax assets: Net operating loss carryforward $ 10,973 $ 12,174 Alternative minimum tax credit carryforward 1,010 943 Depreciation and fixed assets 999 1,133 Amortization and impairment of intangibles 14 — New York State investment tax &amp; other credits 1,186 1,186 Inventories 602 640 Other 599 764 Total before allowance 15,383 16,840 Valuation allowance (15,383 ) (16,840 ) Deferred tax assets, net — — Net deferred income taxes (current and deferred) $ — $ —</t>
  </si>
  <si>
    <t>MARKET SECTORS AND MAJOR CUSTOMERS (Tables)</t>
  </si>
  <si>
    <t>Schedules of Concentration of Risk, by Risk Factor</t>
  </si>
  <si>
    <t>A summary of sales, according to the market sector within which IEC’s customers operate, follows: Years Ended % of Sales by Sector September 30, September 30, Aerospace and Defense 40% 38% Medical 42% 34% Industrial 16% 26% Other 2% 2% 100% 100%</t>
  </si>
  <si>
    <t>COMMITMENTS AND CONTINGENCIES (Tables)</t>
  </si>
  <si>
    <t>Schedule of Future Minimum Rental Payments for Operating Leases</t>
  </si>
  <si>
    <t>A summary of minimum lease obligations through the remainder of the lease terms follows: Future Rental Obligations Contractual (in thousands) Twelve months ended September 30, 2017 $ 11 2018 4 2019 3</t>
  </si>
  <si>
    <t>Schedule of Rent Expense</t>
  </si>
  <si>
    <t>Rent expense during the years ended September 30, 2016 and 2015 follows: Years Ended Rent Expense September 30, September 30, (in thousands) Rent expense $ 52 $ 71</t>
  </si>
  <si>
    <t>QUARTERLY FINANCIAL DATA (UNAUDITED) (Tables)</t>
  </si>
  <si>
    <t>Schedule of Quarterly Financial Information</t>
  </si>
  <si>
    <t xml:space="preserve"> Net Sales Gross Profit Net Income/(Loss) Basic Earnings/ (Loss) Per Share Diluted Earnings/ (Loss) Per Share (Unaudited; in thousands, except per share data) Fiscal Quarters Fourth 2016 $ 28,420 $ 3,270 $ 176 $ 0.02 $ 0.02 Third 2016 32,508 5,463 1,605 0.16 0.16 Second 2016 33,148 5,736 1,461 0.14 0.14 First 2016 32,933 5,817 1,543 0.15 0.15 Fourth 2015 $ 33,938 $ 5,178 $ 161 $ 0.02 $ 0.02 Third 2015 32,577 4,689 (4,017 ) (0.39 ) (0.39 ) Second 2015 31,655 2,973 (5,536 ) (0.55 ) (0.55 ) First 2015 28,829 3,455 (795 ) (0.08 ) (0.08 )</t>
  </si>
  <si>
    <t>OUR BUSINESS AND SUMMARY OF SIGNIFICANT ACCOUNTING POLICIES - Property, Plant and Equipment (Details)</t>
  </si>
  <si>
    <t>Land improvements</t>
  </si>
  <si>
    <t>Property, Plant and Equipment [Line Items]</t>
  </si>
  <si>
    <t>Estimated Useful Lives</t>
  </si>
  <si>
    <t>10 years</t>
  </si>
  <si>
    <t>Buildings and improvements | Minimum</t>
  </si>
  <si>
    <t>5 years</t>
  </si>
  <si>
    <t>Buildings and improvements | Maximum</t>
  </si>
  <si>
    <t>40 years</t>
  </si>
  <si>
    <t>Machinery and equipment | Minimum</t>
  </si>
  <si>
    <t>3 years</t>
  </si>
  <si>
    <t>Machinery and equipment | Maximum</t>
  </si>
  <si>
    <t>Furniture and fixtures | Minimum</t>
  </si>
  <si>
    <t>Furniture and fixtures | Maximum</t>
  </si>
  <si>
    <t>7 years</t>
  </si>
  <si>
    <t>Software | Minimum</t>
  </si>
  <si>
    <t>Software | Maximum</t>
  </si>
  <si>
    <t>OUR BUSINESS AND SUMMARY OF SIGNIFICANT ACCOUNTING POLICIES - Narrative (Details) - USD ($)</t>
  </si>
  <si>
    <t>74 Months Ended</t>
  </si>
  <si>
    <t>Revenue Recognition, Multiple-deliverable Arrangements [Line Items]</t>
  </si>
  <si>
    <t>Impairment charges</t>
  </si>
  <si>
    <t>Goodwill impairment</t>
  </si>
  <si>
    <t>Grants received in period</t>
  </si>
  <si>
    <t>Grant proceeds</t>
  </si>
  <si>
    <t>Material Management</t>
  </si>
  <si>
    <t>Maximum percentage of total revenue</t>
  </si>
  <si>
    <t>5.00%</t>
  </si>
  <si>
    <t>OUR BUSINESS AND SUMMARY OF SIGNIFICANT ACCOUNTING POLICIES - Earnings Per Share (Details) - shares</t>
  </si>
  <si>
    <t>Weighted average shares outstanding</t>
  </si>
  <si>
    <t>Incremental shares</t>
  </si>
  <si>
    <t>Diluted shares</t>
  </si>
  <si>
    <t>Anti-dilutive shares excluded</t>
  </si>
  <si>
    <t>SCB DIVESTITURE AND DISCONTINUED OPERATIONS - Narrative (Details) - USD ($)</t>
  </si>
  <si>
    <t>Jul. 09, 2015</t>
  </si>
  <si>
    <t>Jun. 26, 2015</t>
  </si>
  <si>
    <t>Income Statement, Balance Sheet and Additional Disclosures by Disposal Groups, Including Discontinued Operations [Line Items]</t>
  </si>
  <si>
    <t>Sale of SCB assets</t>
  </si>
  <si>
    <t>Provision from taxes</t>
  </si>
  <si>
    <t>SBC</t>
  </si>
  <si>
    <t>Consideration</t>
  </si>
  <si>
    <t>SCB DIVESTITURE AND DISCONTINUED OPERATIONS - Loss from Disposal of Discontinued Operations (Details) - SBC $ in Thousands</t>
  </si>
  <si>
    <t>Jul. 09, 2015USD ($)</t>
  </si>
  <si>
    <t>Purchase price</t>
  </si>
  <si>
    <t>Net book value of assets sold</t>
  </si>
  <si>
    <t>Legal fees associated with closing</t>
  </si>
  <si>
    <t>Finder’s fee</t>
  </si>
  <si>
    <t>Sales tax on asset sale</t>
  </si>
  <si>
    <t>Other</t>
  </si>
  <si>
    <t>Loss on sale of SCB</t>
  </si>
  <si>
    <t>SCB DIVESTITURE AND DISCONTINUED OPERATIONS - Assets Sold, Net (Details) - SBC $ in Thousands</t>
  </si>
  <si>
    <t>Fixed assets, net</t>
  </si>
  <si>
    <t>Net assets sold</t>
  </si>
  <si>
    <t>SCB DIVESTITURE AND DISCONTINUED OPERATIONS - Net Sales and Loss Before Taxes (Details) - SBC $ in Thousands</t>
  </si>
  <si>
    <t>Sep. 30, 2015USD ($)</t>
  </si>
  <si>
    <t>Loss before income taxes</t>
  </si>
  <si>
    <t>ALLOWANCE FOR DOUBTFUL ACCOUNTS (Details) - USD ($) $ in Thousands</t>
  </si>
  <si>
    <t>Allowance, beginning of period</t>
  </si>
  <si>
    <t>Write-offs</t>
  </si>
  <si>
    <t>Allowance, end of period</t>
  </si>
  <si>
    <t>INVENTORIES (Details) - USD ($) $ in Thousands</t>
  </si>
  <si>
    <t>Raw materials</t>
  </si>
  <si>
    <t>Work-in-process</t>
  </si>
  <si>
    <t>Finished goods</t>
  </si>
  <si>
    <t>Total inventories</t>
  </si>
  <si>
    <t>Reserve for excess/obsolete inventory</t>
  </si>
  <si>
    <t>PROPERTY, PLANT AND EQUIPMENT - Summary of Property, Plant and Equipment (Details) - USD ($) $ in Thousands</t>
  </si>
  <si>
    <t>Land and improvements</t>
  </si>
  <si>
    <t>Buildings and improvements</t>
  </si>
  <si>
    <t>Leasehold improvements</t>
  </si>
  <si>
    <t>Machinery and equipment</t>
  </si>
  <si>
    <t>Furniture and fixtures</t>
  </si>
  <si>
    <t>Construction in progress</t>
  </si>
  <si>
    <t>Total fixed assets, at cost</t>
  </si>
  <si>
    <t>Accumulated depreciation</t>
  </si>
  <si>
    <t>PROPERTY, PLANT AND EQUIPMENT - Depreciation Expense (Details) - USD ($) $ in Thousands</t>
  </si>
  <si>
    <t>Depreciation expense</t>
  </si>
  <si>
    <t>INTANGIBLE ASSETS - Narrative (Details) - Property tax abatement - Albuquerque - USD ($)</t>
  </si>
  <si>
    <t>Finite-Lived Intangible Assets [Line Items]</t>
  </si>
  <si>
    <t>Amount allocated to intangibles</t>
  </si>
  <si>
    <t>Estimated useful life</t>
  </si>
  <si>
    <t>9 years 2 months 13 days</t>
  </si>
  <si>
    <t>Asset impairment charges</t>
  </si>
  <si>
    <t>INTANGIBLE ASSETS - Summary of Intangibles (Details) - USD ($) $ in Thousands</t>
  </si>
  <si>
    <t>Accumulated amortization</t>
  </si>
  <si>
    <t>Property tax abatement | Albuquerque</t>
  </si>
  <si>
    <t>Property tax abatement - Albuquerque</t>
  </si>
  <si>
    <t>INTANGIBLE ASSETS - Amortization Expense (Details) - USD ($) $ in Thousands</t>
  </si>
  <si>
    <t>Intangible amortization expense</t>
  </si>
  <si>
    <t>INTANGIBLE ASSETS - Future Amortization (Details) $ in Thousands</t>
  </si>
  <si>
    <t>Sep. 30, 2016USD ($)</t>
  </si>
  <si>
    <t>2021 and thereafter</t>
  </si>
  <si>
    <t>CREDIT FACILITIES - Schedule of Debt (Details) - USD ($) $ in Thousands</t>
  </si>
  <si>
    <t>Total debt</t>
  </si>
  <si>
    <t>Less: current portion</t>
  </si>
  <si>
    <t>Term Loan A</t>
  </si>
  <si>
    <t>Maturity Date</t>
  </si>
  <si>
    <t>Jan. 1,
		2020</t>
  </si>
  <si>
    <t>Interest Rate</t>
  </si>
  <si>
    <t>3.98%</t>
  </si>
  <si>
    <t>Interest rate terms</t>
  </si>
  <si>
    <t>Fixed Interest Rate</t>
  </si>
  <si>
    <t>Term Loan B</t>
  </si>
  <si>
    <t>Feb. 1,
		2023</t>
  </si>
  <si>
    <t>3.03%</t>
  </si>
  <si>
    <t>3.45%</t>
  </si>
  <si>
    <t>Variable Interest Rate</t>
  </si>
  <si>
    <t>Albuquerque Mortgage Loan</t>
  </si>
  <si>
    <t>Feb. 1,
		2018</t>
  </si>
  <si>
    <t>3.55%</t>
  </si>
  <si>
    <t>4.75%</t>
  </si>
  <si>
    <t>Celmet Building Term Loan</t>
  </si>
  <si>
    <t>Nov. 7,
		2018</t>
  </si>
  <si>
    <t>4.72%</t>
  </si>
  <si>
    <t>Albuquerque Industrial Revenue Bond</t>
  </si>
  <si>
    <t>Mar. 1,
		2019</t>
  </si>
  <si>
    <t>5.63%</t>
  </si>
  <si>
    <t>Revolving Credit Facility</t>
  </si>
  <si>
    <t>Jan. 18,
		2018</t>
  </si>
  <si>
    <t>3.28%</t>
  </si>
  <si>
    <t>4.50%</t>
  </si>
  <si>
    <t>CREDIT FACILITIES - Narrative (Details) - USD ($)</t>
  </si>
  <si>
    <t>Dec. 14, 2015</t>
  </si>
  <si>
    <t>Nov. 30, 2013</t>
  </si>
  <si>
    <t>Jan. 31, 2013</t>
  </si>
  <si>
    <t>Dec. 31, 2009</t>
  </si>
  <si>
    <t>Jul. 01, 2016</t>
  </si>
  <si>
    <t>Mar. 27, 2015</t>
  </si>
  <si>
    <t>Nov. 08, 2013</t>
  </si>
  <si>
    <t>Jan. 18, 2013</t>
  </si>
  <si>
    <t>Dec. 16, 2009</t>
  </si>
  <si>
    <t>Debt Instrument [Line Items]</t>
  </si>
  <si>
    <t>Unused capacity, commitment fee percentage</t>
  </si>
  <si>
    <t>0.50%</t>
  </si>
  <si>
    <t>Notional amount</t>
  </si>
  <si>
    <t>Fixed interest rate</t>
  </si>
  <si>
    <t>1.32%</t>
  </si>
  <si>
    <t>Albuquerque</t>
  </si>
  <si>
    <t>Liabilities assumed</t>
  </si>
  <si>
    <t>3.25%</t>
  </si>
  <si>
    <t>Interest rate, effective percentage</t>
  </si>
  <si>
    <t>4.57%</t>
  </si>
  <si>
    <t>Term Loan B | London Interbank Offered Rate (LIBOR)</t>
  </si>
  <si>
    <t>Basis spread on variable rate</t>
  </si>
  <si>
    <t>2.50%</t>
  </si>
  <si>
    <t>Credit Agreement 2013 | Term Loan A</t>
  </si>
  <si>
    <t>Long-term line of credit</t>
  </si>
  <si>
    <t>Repayment monthly installments</t>
  </si>
  <si>
    <t>108 equal monthly installments</t>
  </si>
  <si>
    <t>Line of credit facility, periodic payment, principal</t>
  </si>
  <si>
    <t>Credit Agreement 2013 | Term Loan B</t>
  </si>
  <si>
    <t>120 equal monthly installments</t>
  </si>
  <si>
    <t>Fifth Amendment | Term Loan B | London Interbank Offered Rate (LIBOR)</t>
  </si>
  <si>
    <t>Sixth Amendment | Term Loan B | London Interbank Offered Rate (LIBOR)</t>
  </si>
  <si>
    <t>Maximum borrowing capacity</t>
  </si>
  <si>
    <t>Maturity date</t>
  </si>
  <si>
    <t>Maximum borrowing capacity as percent of eligible receivables</t>
  </si>
  <si>
    <t>85.00%</t>
  </si>
  <si>
    <t>Maximum borrowing capacity as percent of inventories</t>
  </si>
  <si>
    <t>35.00%</t>
  </si>
  <si>
    <t>Maximum borrowing capacity based on eligible inventory</t>
  </si>
  <si>
    <t>Current borrowing capacity</t>
  </si>
  <si>
    <t>Average borrowing capacity</t>
  </si>
  <si>
    <t>Commitment fee amount</t>
  </si>
  <si>
    <t>Interest rate, stated percentage</t>
  </si>
  <si>
    <t>Revolving Credit Facility | Minimum</t>
  </si>
  <si>
    <t>0.25%</t>
  </si>
  <si>
    <t>Revolving Credit Facility | Maximum</t>
  </si>
  <si>
    <t>Revolving Credit Facility | London Interbank Offered Rate (LIBOR)</t>
  </si>
  <si>
    <t>2.75%</t>
  </si>
  <si>
    <t>Revolving Credit Facility | Credit Agreement 2013</t>
  </si>
  <si>
    <t>Revolving Credit Facility | Fifth Amendment | London Interbank Offered Rate (LIBOR)</t>
  </si>
  <si>
    <t>4.25%</t>
  </si>
  <si>
    <t>Revolving Credit Facility | Sixth Amendment | London Interbank Offered Rate (LIBOR)</t>
  </si>
  <si>
    <t>Albuquerque Mortgage Loan | London Interbank Offered Rate (LIBOR)</t>
  </si>
  <si>
    <t>3.00%</t>
  </si>
  <si>
    <t>Albuquerque Mortgage Loan | Credit Agreement 2013</t>
  </si>
  <si>
    <t>monthly installments</t>
  </si>
  <si>
    <t>Debt instrument, periodic payment, principal</t>
  </si>
  <si>
    <t>Balloon payment</t>
  </si>
  <si>
    <t>Albuquerque Mortgage Loan | Fifth Amendment | London Interbank Offered Rate (LIBOR)</t>
  </si>
  <si>
    <t>Albuquerque Mortgage Loan | Sixth Amendment | London Interbank Offered Rate (LIBOR)</t>
  </si>
  <si>
    <t>Celmet Building Term Loan | Credit Agreement 2013</t>
  </si>
  <si>
    <t>59 equal monthly installments</t>
  </si>
  <si>
    <t>CREDIT FACILITIES - Covenant Ratios (Details) - Fifth Amendment</t>
  </si>
  <si>
    <t>3 Months Ended</t>
  </si>
  <si>
    <t>Minimum Quarterly EBITDAS :</t>
  </si>
  <si>
    <t>Net earnings before earnings, interest, taxes, depreciation and amortization</t>
  </si>
  <si>
    <t>Maximum Inventory:</t>
  </si>
  <si>
    <t>Maximum Annual Capital Expenditures</t>
  </si>
  <si>
    <t>7/02/16 through and including 9/30/16</t>
  </si>
  <si>
    <t>Debt to EBITDAS Ratio:</t>
  </si>
  <si>
    <t>Debt To EBITDARS ratio</t>
  </si>
  <si>
    <t>Fixed Charge Coverage Ratio:</t>
  </si>
  <si>
    <t>Fixed charge coverage ratio</t>
  </si>
  <si>
    <t>CREDIT FACILITIES - Contractual Principal Payments (Details) - USD ($) $ in Thousands</t>
  </si>
  <si>
    <t>[1]</t>
  </si>
  <si>
    <t>Includes Revolver balance of 4.0 million at September 30, 2016 and Albuquerque Mortgage Loan balloon payment of $1.8 million as of such date. The Albuquerque Mortgage Loan was repaid in connection with the sale-leaseback transaction described in Note 18—Subsequent Events .(2) Includes Celmet Building Term Loan balloon payment of $0.7 million.</t>
  </si>
  <si>
    <t>DERIVATIVE FINANCIAL INSTRUMENTS (Details) - USD ($) $ in Thousands</t>
  </si>
  <si>
    <t>Dec. 13, 2013</t>
  </si>
  <si>
    <t>Interest Rate Swap</t>
  </si>
  <si>
    <t>Fair value of interest rate swap asset</t>
  </si>
  <si>
    <t>Applicable margin rate</t>
  </si>
  <si>
    <t>FAIR VALUE OF FINANCIAL INSTRUMENTS (Details) - USD ($) $ in Thousands</t>
  </si>
  <si>
    <t>Carrying Value</t>
  </si>
  <si>
    <t>Fair Value</t>
  </si>
  <si>
    <t>Interest rate swap asset</t>
  </si>
  <si>
    <t>WARRANTY RESERVES (Details) - Warranty Reserves - USD ($) $ in Thousands</t>
  </si>
  <si>
    <t>Warranty Reserve</t>
  </si>
  <si>
    <t>Reserve, beginning of period</t>
  </si>
  <si>
    <t>Provision</t>
  </si>
  <si>
    <t>Warranty costs</t>
  </si>
  <si>
    <t>Reserve, end of period</t>
  </si>
  <si>
    <t>STOCK-BASED COMPENSATION - Narrative (Details)</t>
  </si>
  <si>
    <t>Feb. 02, 2015USD ($)Directorshares</t>
  </si>
  <si>
    <t>Sep. 30, 2016USD ($)shares</t>
  </si>
  <si>
    <t>Sep. 30, 2015USD ($)shares</t>
  </si>
  <si>
    <t>Share-based Compensation Arrangement by Share-based Payment Award [Line Items]</t>
  </si>
  <si>
    <t>Reduction to compensation expense</t>
  </si>
  <si>
    <t>Number of directors elected | Director</t>
  </si>
  <si>
    <t>Vested (in shares) | shares</t>
  </si>
  <si>
    <t>Compensation expense</t>
  </si>
  <si>
    <t>Director</t>
  </si>
  <si>
    <t>Award vesting period</t>
  </si>
  <si>
    <t>Vesting One</t>
  </si>
  <si>
    <t>4 years</t>
  </si>
  <si>
    <t>Vesting Two</t>
  </si>
  <si>
    <t>Stock Option</t>
  </si>
  <si>
    <t>2010 Plan</t>
  </si>
  <si>
    <t>Maximum number of common shares that may be issued | shares</t>
  </si>
  <si>
    <t>Common shares, issuance term</t>
  </si>
  <si>
    <t>Shares available to be issued (in shares) | shares</t>
  </si>
  <si>
    <t>2010 Plan | Stock Option</t>
  </si>
  <si>
    <t>Award expiration period</t>
  </si>
  <si>
    <t>2010 and 2001 Plans</t>
  </si>
  <si>
    <t>Accelerated compensation cost</t>
  </si>
  <si>
    <t>2010 and 2001 Plans | Restricted Stock</t>
  </si>
  <si>
    <t>2010 and 2001 Plans | Stock Option</t>
  </si>
  <si>
    <t>ESPP</t>
  </si>
  <si>
    <t>Employee stock purchase discount (percent)</t>
  </si>
  <si>
    <t>10.00%</t>
  </si>
  <si>
    <t>Employee contributions</t>
  </si>
  <si>
    <t>STOCK-BASED COMPENSATION - Valuation Assumptions (Details) - USD ($)</t>
  </si>
  <si>
    <t>Assumptions for Black-Scholes:</t>
  </si>
  <si>
    <t>Risk-free interest rate</t>
  </si>
  <si>
    <t>1.00%</t>
  </si>
  <si>
    <t>1.29%</t>
  </si>
  <si>
    <t>Expected term in years</t>
  </si>
  <si>
    <t>4 years 4 months 16 days</t>
  </si>
  <si>
    <t>Volatility</t>
  </si>
  <si>
    <t>39.00%</t>
  </si>
  <si>
    <t>40.00%</t>
  </si>
  <si>
    <t>Expected annual dividends</t>
  </si>
  <si>
    <t>Value of options granted:</t>
  </si>
  <si>
    <t>Number of options granted (in shares)</t>
  </si>
  <si>
    <t>Weighted average fair value per share (in dollars per share)</t>
  </si>
  <si>
    <t>Fair value of options granted (000s)</t>
  </si>
  <si>
    <t>STOCK-BASED COMPENSATION - Summary of Stock Option Activity (Details) - USD ($) $ / shares in Units, $ in Thousands</t>
  </si>
  <si>
    <t>Number of Options</t>
  </si>
  <si>
    <t>Outstanding, beginning of period (in shares)</t>
  </si>
  <si>
    <t>Granted (in shares)</t>
  </si>
  <si>
    <t>Exercised (in shares)</t>
  </si>
  <si>
    <t>Shares withheld for payment of taxes upon exercise of stock option (in shares)</t>
  </si>
  <si>
    <t>Forfeited (in shares)</t>
  </si>
  <si>
    <t>Expired (in shares)</t>
  </si>
  <si>
    <t>Outstanding, end of period (in shares)</t>
  </si>
  <si>
    <t>Wgtd. Avg. Exercise Price</t>
  </si>
  <si>
    <t>Outstanding, beginning of period (in dollars per share)</t>
  </si>
  <si>
    <t>Granted (in dollars per share)</t>
  </si>
  <si>
    <t>Exercised (in dollars per share)</t>
  </si>
  <si>
    <t>Shares withheld for payment of taxes upon exercise of stock option (in dollars per share)</t>
  </si>
  <si>
    <t>Forfeited (in dollars per share)</t>
  </si>
  <si>
    <t>Expired (in dollars per share)</t>
  </si>
  <si>
    <t>Outstanding, end of period (in dollars per share)</t>
  </si>
  <si>
    <t>For options expected to vest</t>
  </si>
  <si>
    <t>Number expected to vest (in shares)</t>
  </si>
  <si>
    <t>Number expected to vest (in dollars per share)</t>
  </si>
  <si>
    <t>Weighted average remaining term, in years</t>
  </si>
  <si>
    <t>4 years 11 months 28 days</t>
  </si>
  <si>
    <t>5 years 6 months 30 days</t>
  </si>
  <si>
    <t>Intrinsic value (000s)</t>
  </si>
  <si>
    <t>For exercisable options</t>
  </si>
  <si>
    <t>Number exercisable (in shares)</t>
  </si>
  <si>
    <t>Number exercisable (in dollars per share)</t>
  </si>
  <si>
    <t>3 years 9 months 4 days</t>
  </si>
  <si>
    <t>3 years 6 months 19 days</t>
  </si>
  <si>
    <t>For non-exercisable options</t>
  </si>
  <si>
    <t>Expense not yet recognized (000s)</t>
  </si>
  <si>
    <t>Weighted average years to be recognized</t>
  </si>
  <si>
    <t>2 years 7 months 10 days</t>
  </si>
  <si>
    <t>3 years 6 months 15 days</t>
  </si>
  <si>
    <t>For options exercised, Intrinsic value (000s)</t>
  </si>
  <si>
    <t>STOCK-BASED COMPENSATION - Changes in Non-Vested Options Outstanding (Details) - $ / shares</t>
  </si>
  <si>
    <t>Non-vested, beginning of period (in shares)</t>
  </si>
  <si>
    <t>Vested (in shares)</t>
  </si>
  <si>
    <t>Non-vested, end of period (in shares)</t>
  </si>
  <si>
    <t>Wgtd. Avg. Grant Date Fair Value</t>
  </si>
  <si>
    <t>Non-vested, beginning of period (in dollars per share)</t>
  </si>
  <si>
    <t>Vested (in dollars per share)</t>
  </si>
  <si>
    <t>Non-vested, end of period (in dollars per share)</t>
  </si>
  <si>
    <t>STOCK-BASED COMPENSATION - Summary of Restricted Stock Activity (Details) - USD ($) $ / shares in Units, $ in Thousands</t>
  </si>
  <si>
    <t>Number of Non-vested Shares</t>
  </si>
  <si>
    <t>Shares withheld for payment of taxes upon vesting of restricted stock (in shares)</t>
  </si>
  <si>
    <t>Shares withheld for payment of taxes upon vesting of restricted stock (in dollars per share)</t>
  </si>
  <si>
    <t>Restricted (Non-vested) Stock</t>
  </si>
  <si>
    <t>For non-vested shares</t>
  </si>
  <si>
    <t>Weighted average remaining years for vesting</t>
  </si>
  <si>
    <t>2 years 2 months 5 days</t>
  </si>
  <si>
    <t>2 years 2 months 17 days</t>
  </si>
  <si>
    <t>For shares vested</t>
  </si>
  <si>
    <t>Aggregate fair value on vesting dates (000s)</t>
  </si>
  <si>
    <t>RETIREMENT PLAN (Details) - USD ($) $ in Thousands</t>
  </si>
  <si>
    <t>Contributions by employer, percentage</t>
  </si>
  <si>
    <t>25.00%</t>
  </si>
  <si>
    <t>Contributions by employer, percentage of eligible employee contribution</t>
  </si>
  <si>
    <t>6.00%</t>
  </si>
  <si>
    <t>Amount of employer contributions</t>
  </si>
  <si>
    <t>INCOME TAXES - Provision For/(Benefit From) (Details) - USD ($) $ in Thousands</t>
  </si>
  <si>
    <t>Current tax:</t>
  </si>
  <si>
    <t>State</t>
  </si>
  <si>
    <t>Federal</t>
  </si>
  <si>
    <t>Deferred tax:</t>
  </si>
  <si>
    <t>INCOME TAXES - Effective Tax Rate Reconciliation (Details)</t>
  </si>
  <si>
    <t>Federal statutory rate</t>
  </si>
  <si>
    <t>34.00%</t>
  </si>
  <si>
    <t>(34.00%)</t>
  </si>
  <si>
    <t>Increase/(decrease) in valuation allowance/Usage of NOL</t>
  </si>
  <si>
    <t>(36.50%)</t>
  </si>
  <si>
    <t>28.00%</t>
  </si>
  <si>
    <t>Decrease in state deferred tax rate</t>
  </si>
  <si>
    <t>1.20%</t>
  </si>
  <si>
    <t>State income taxes, net of federal benefit</t>
  </si>
  <si>
    <t>0.10%</t>
  </si>
  <si>
    <t>0.00%</t>
  </si>
  <si>
    <t>Decrease/(increase) in tax credits</t>
  </si>
  <si>
    <t>1.40%</t>
  </si>
  <si>
    <t>1.30%</t>
  </si>
  <si>
    <t>Income tax provision/(benefit) as percent of pretax income</t>
  </si>
  <si>
    <t>1.50%</t>
  </si>
  <si>
    <t>INCOME TAXES - Deferred Income Taxes (Details) - USD ($) $ in Thousands</t>
  </si>
  <si>
    <t>Net operating loss carryforward</t>
  </si>
  <si>
    <t>Alternative minimum tax credit carryforward</t>
  </si>
  <si>
    <t>Depreciation and fixed assets</t>
  </si>
  <si>
    <t>Amortization and impairment of intangibles</t>
  </si>
  <si>
    <t>New York State investment tax &amp; other credits</t>
  </si>
  <si>
    <t>Inventories</t>
  </si>
  <si>
    <t>Total before allowance</t>
  </si>
  <si>
    <t>Valuation allowance</t>
  </si>
  <si>
    <t>Deferred tax assets, net</t>
  </si>
  <si>
    <t>Net deferred income taxes (current and deferred)</t>
  </si>
  <si>
    <t>INCOME TAXES - Narrative (Details) - USD ($) $ in Millions</t>
  </si>
  <si>
    <t>Business income base rate, tax, percent</t>
  </si>
  <si>
    <t>Investment Tax Credit Carryforward</t>
  </si>
  <si>
    <t>Operating loss carryforwards</t>
  </si>
  <si>
    <t>Internal Revenue Service (IRS)</t>
  </si>
  <si>
    <t>MARKET SECTORS AND MAJOR CUSTOMERS - Summary of Sales by Sector (Details) - Sales Revenue</t>
  </si>
  <si>
    <t>Concentration Risk [Line Items]</t>
  </si>
  <si>
    <t>Percentage of sales by sector</t>
  </si>
  <si>
    <t>100.00%</t>
  </si>
  <si>
    <t>Aerospace and Defense</t>
  </si>
  <si>
    <t>38.00%</t>
  </si>
  <si>
    <t>Medical</t>
  </si>
  <si>
    <t>42.00%</t>
  </si>
  <si>
    <t>Industrial</t>
  </si>
  <si>
    <t>16.00%</t>
  </si>
  <si>
    <t>26.00%</t>
  </si>
  <si>
    <t>2.00%</t>
  </si>
  <si>
    <t>MARKET SECTORS AND MAJOR CUSTOMERS - Narrative (Details) - Customer Concentration Risk - customer</t>
  </si>
  <si>
    <t>Sales</t>
  </si>
  <si>
    <t>Concentration risk, number of customers</t>
  </si>
  <si>
    <t>Sales | Industrial</t>
  </si>
  <si>
    <t>Concentration risk, percentage</t>
  </si>
  <si>
    <t>17.00%</t>
  </si>
  <si>
    <t>Sales | Medical</t>
  </si>
  <si>
    <t>30.00%</t>
  </si>
  <si>
    <t>14.00%</t>
  </si>
  <si>
    <t>Sales | Medical | Customer One</t>
  </si>
  <si>
    <t>15.00%</t>
  </si>
  <si>
    <t>Sales | Medical | Customer Two</t>
  </si>
  <si>
    <t>Accounts Receivable</t>
  </si>
  <si>
    <t>44.00%</t>
  </si>
  <si>
    <t>COMMITMENTS AND CONTINGENCIES - Narrative (Details) $ in Millions</t>
  </si>
  <si>
    <t>Jun. 28, 2016employee</t>
  </si>
  <si>
    <t>Number of employees no longer associated with company | employee</t>
  </si>
  <si>
    <t>Aggregate reimbursements | $</t>
  </si>
  <si>
    <t>COMMITMENTS AND CONTINGENCIES - Future Rental Obligations (Details) $ in Thousands</t>
  </si>
  <si>
    <t>COMMITMENTS AND CONTINGENCIES - Rent Expense (Details) - USD ($) $ in Thousands</t>
  </si>
  <si>
    <t>Rent expense</t>
  </si>
  <si>
    <t>QUARTERLY FINANCIAL DATA (UNAUDITED) (Details) - USD ($) $ / shares in Units, $ in Thousands</t>
  </si>
  <si>
    <t>Jan. 01, 2016</t>
  </si>
  <si>
    <t>Dec. 26, 2014</t>
  </si>
  <si>
    <t>Net Sales</t>
  </si>
  <si>
    <t>Gross Profit</t>
  </si>
  <si>
    <t>Basic Earnings/ (Loss) Per Share (in dollars per share)</t>
  </si>
  <si>
    <t>Diluted Earnings/ (Loss) Per Share (in dollars per share)</t>
  </si>
  <si>
    <t>SUBSEQUENT EVENTS (Details)</t>
  </si>
  <si>
    <t>Nov. 18, 2016USD ($)</t>
  </si>
  <si>
    <t>Nov. 28, 2016USD ($)</t>
  </si>
  <si>
    <t>Sale Leaseback Transaction [Line Items]</t>
  </si>
  <si>
    <t>Subsequent Events | Revolving Credit Facility | Second Amendment</t>
  </si>
  <si>
    <t>Subsequent Events | Albuquerque Sale-Leaseback</t>
  </si>
  <si>
    <t>Aggregate purchase price</t>
  </si>
  <si>
    <t>Holdback amount</t>
  </si>
  <si>
    <t>Net book value of assets</t>
  </si>
  <si>
    <t>Initial term of lease (in years)</t>
  </si>
  <si>
    <t>15 years</t>
  </si>
  <si>
    <t>Number of lease renewal options</t>
  </si>
  <si>
    <t>Term of renewal options (in years)</t>
  </si>
  <si>
    <t>Initial base annual rental payment</t>
  </si>
  <si>
    <t>Annual percentage increase</t>
  </si>
  <si>
    <t>Consumer Price Index multiplier</t>
  </si>
  <si>
    <t>Late rental payment fee charge (percent)</t>
  </si>
  <si>
    <t>Interest rate</t>
  </si>
  <si>
    <t>18.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728</v>
      </c>
    </row>
    <row r="6" spans="1:4">
      <c r="A6" s="4" t="s">
        <v>9</v>
      </c>
      <c r="B6" s="4" t="s">
        <v>10</v>
      </c>
    </row>
    <row r="7" spans="1:4">
      <c r="A7" s="4" t="s">
        <v>11</v>
      </c>
      <c r="B7" s="4" t="s">
        <v>12</v>
      </c>
    </row>
    <row r="8" spans="1:4">
      <c r="A8" s="4" t="s">
        <v>13</v>
      </c>
      <c r="B8" s="4" t="s">
        <v>14</v>
      </c>
    </row>
    <row r="9" spans="1:4">
      <c r="A9" s="4" t="s">
        <v>15</v>
      </c>
      <c r="C9" s="5" t="n">
        <v>10277630</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6</v>
      </c>
    </row>
    <row r="17" spans="1:4">
      <c r="A17" s="4" t="s">
        <v>28</v>
      </c>
      <c r="B17" s="4" t="s">
        <v>29</v>
      </c>
    </row>
    <row r="18" spans="1:4">
      <c r="A18" s="4" t="s">
        <v>30</v>
      </c>
      <c r="D18" s="6" t="n">
        <v>39375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45</v>
      </c>
      <c r="C3" s="6" t="n">
        <v>407</v>
      </c>
    </row>
    <row r="4" spans="1:3">
      <c r="A4" s="4" t="s">
        <v>35</v>
      </c>
      <c r="B4" s="5" t="n">
        <v>17140</v>
      </c>
      <c r="C4" s="5" t="n">
        <v>24923</v>
      </c>
    </row>
    <row r="5" spans="1:3">
      <c r="A5" s="4" t="s">
        <v>36</v>
      </c>
      <c r="B5" s="5" t="n">
        <v>15384</v>
      </c>
      <c r="C5" s="5" t="n">
        <v>25753</v>
      </c>
    </row>
    <row r="6" spans="1:3">
      <c r="A6" s="4" t="s">
        <v>37</v>
      </c>
      <c r="B6" s="5" t="n">
        <v>4611</v>
      </c>
      <c r="C6" s="5" t="n">
        <v>0</v>
      </c>
    </row>
    <row r="7" spans="1:3">
      <c r="A7" s="4" t="s">
        <v>38</v>
      </c>
      <c r="B7" s="5" t="n">
        <v>1214</v>
      </c>
      <c r="C7" s="5" t="n">
        <v>1444</v>
      </c>
    </row>
    <row r="8" spans="1:3">
      <c r="A8" s="4" t="s">
        <v>39</v>
      </c>
      <c r="B8" s="5" t="n">
        <v>39194</v>
      </c>
      <c r="C8" s="5" t="n">
        <v>52527</v>
      </c>
    </row>
    <row r="9" spans="1:3">
      <c r="A9" s="4" t="s">
        <v>40</v>
      </c>
      <c r="B9" s="5" t="n">
        <v>10994</v>
      </c>
      <c r="C9" s="5" t="n">
        <v>15443</v>
      </c>
    </row>
    <row r="10" spans="1:3">
      <c r="A10" s="4" t="s">
        <v>41</v>
      </c>
      <c r="B10" s="5" t="n">
        <v>95</v>
      </c>
      <c r="C10" s="5" t="n">
        <v>134</v>
      </c>
    </row>
    <row r="11" spans="1:3">
      <c r="A11" s="4" t="s">
        <v>42</v>
      </c>
      <c r="B11" s="5" t="n">
        <v>101</v>
      </c>
      <c r="C11" s="5" t="n">
        <v>101</v>
      </c>
    </row>
    <row r="12" spans="1:3">
      <c r="A12" s="4" t="s">
        <v>43</v>
      </c>
      <c r="B12" s="5" t="n">
        <v>242</v>
      </c>
      <c r="C12" s="5" t="n">
        <v>57</v>
      </c>
    </row>
    <row r="13" spans="1:3">
      <c r="A13" s="4" t="s">
        <v>44</v>
      </c>
      <c r="B13" s="5" t="n">
        <v>50626</v>
      </c>
      <c r="C13" s="5" t="n">
        <v>68262</v>
      </c>
    </row>
    <row r="14" spans="1:3">
      <c r="A14" s="3" t="s">
        <v>45</v>
      </c>
    </row>
    <row r="15" spans="1:3">
      <c r="A15" s="4" t="s">
        <v>46</v>
      </c>
      <c r="B15" s="5" t="n">
        <v>2908</v>
      </c>
      <c r="C15" s="5" t="n">
        <v>2908</v>
      </c>
    </row>
    <row r="16" spans="1:3">
      <c r="A16" s="4" t="s">
        <v>47</v>
      </c>
      <c r="B16" s="5" t="n">
        <v>10864</v>
      </c>
      <c r="C16" s="5" t="n">
        <v>18336</v>
      </c>
    </row>
    <row r="17" spans="1:3">
      <c r="A17" s="4" t="s">
        <v>48</v>
      </c>
      <c r="B17" s="5" t="n">
        <v>3365</v>
      </c>
      <c r="C17" s="5" t="n">
        <v>2338</v>
      </c>
    </row>
    <row r="18" spans="1:3">
      <c r="A18" s="4" t="s">
        <v>49</v>
      </c>
      <c r="B18" s="5" t="n">
        <v>529</v>
      </c>
      <c r="C18" s="5" t="n">
        <v>1318</v>
      </c>
    </row>
    <row r="19" spans="1:3">
      <c r="A19" s="4" t="s">
        <v>50</v>
      </c>
      <c r="B19" s="5" t="n">
        <v>1756</v>
      </c>
      <c r="C19" s="5" t="n">
        <v>5761</v>
      </c>
    </row>
    <row r="20" spans="1:3">
      <c r="A20" s="4" t="s">
        <v>51</v>
      </c>
      <c r="B20" s="5" t="n">
        <v>19422</v>
      </c>
      <c r="C20" s="5" t="n">
        <v>30661</v>
      </c>
    </row>
    <row r="21" spans="1:3">
      <c r="A21" s="4" t="s">
        <v>52</v>
      </c>
      <c r="B21" s="5" t="n">
        <v>16961</v>
      </c>
      <c r="C21" s="5" t="n">
        <v>28323</v>
      </c>
    </row>
    <row r="22" spans="1:3">
      <c r="A22" s="4" t="s">
        <v>53</v>
      </c>
      <c r="B22" s="5" t="n">
        <v>379</v>
      </c>
      <c r="C22" s="5" t="n">
        <v>590</v>
      </c>
    </row>
    <row r="23" spans="1:3">
      <c r="A23" s="4" t="s">
        <v>54</v>
      </c>
      <c r="B23" s="5" t="n">
        <v>36762</v>
      </c>
      <c r="C23" s="5" t="n">
        <v>59574</v>
      </c>
    </row>
    <row r="24" spans="1:3">
      <c r="A24" s="3" t="s">
        <v>55</v>
      </c>
    </row>
    <row r="25" spans="1:3">
      <c r="A25" s="4" t="s">
        <v>56</v>
      </c>
      <c r="B25" s="5" t="n">
        <v>0</v>
      </c>
      <c r="C25" s="5" t="n">
        <v>0</v>
      </c>
    </row>
    <row r="26" spans="1:3">
      <c r="A26" s="4" t="s">
        <v>57</v>
      </c>
      <c r="B26" s="5" t="n">
        <v>113</v>
      </c>
      <c r="C26" s="5" t="n">
        <v>112</v>
      </c>
    </row>
    <row r="27" spans="1:3">
      <c r="A27" s="4" t="s">
        <v>58</v>
      </c>
      <c r="B27" s="5" t="n">
        <v>46294</v>
      </c>
      <c r="C27" s="5" t="n">
        <v>45845</v>
      </c>
    </row>
    <row r="28" spans="1:3">
      <c r="A28" s="4" t="s">
        <v>59</v>
      </c>
      <c r="B28" s="5" t="n">
        <v>-30954</v>
      </c>
      <c r="C28" s="5" t="n">
        <v>-35740</v>
      </c>
    </row>
    <row r="29" spans="1:3">
      <c r="A29" s="4" t="s">
        <v>60</v>
      </c>
      <c r="B29" s="5" t="n">
        <v>-1589</v>
      </c>
      <c r="C29" s="5" t="n">
        <v>-1529</v>
      </c>
    </row>
    <row r="30" spans="1:3">
      <c r="A30" s="4" t="s">
        <v>61</v>
      </c>
      <c r="B30" s="5" t="n">
        <v>13864</v>
      </c>
      <c r="C30" s="5" t="n">
        <v>8688</v>
      </c>
    </row>
    <row r="31" spans="1:3">
      <c r="A31" s="4" t="s">
        <v>62</v>
      </c>
      <c r="B31" s="6" t="n">
        <v>50626</v>
      </c>
      <c r="C31" s="6" t="n">
        <v>68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42</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50</v>
      </c>
      <c r="B26" s="4" t="s">
        <v>251</v>
      </c>
    </row>
    <row r="27" spans="1:2">
      <c r="A27" s="4" t="s">
        <v>252</v>
      </c>
      <c r="B27" s="4" t="s">
        <v>253</v>
      </c>
    </row>
    <row r="28" spans="1:2">
      <c r="A28" s="4" t="s">
        <v>254</v>
      </c>
      <c r="B28" s="4" t="s">
        <v>255</v>
      </c>
    </row>
    <row r="29" spans="1:2">
      <c r="A29" s="4" t="s">
        <v>256</v>
      </c>
      <c r="B29" s="4" t="s">
        <v>257</v>
      </c>
    </row>
    <row r="30" spans="1:2">
      <c r="A30" s="4" t="s">
        <v>258</v>
      </c>
      <c r="B30"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54</v>
      </c>
    </row>
    <row r="4" spans="1:2">
      <c r="A4" s="4" t="s">
        <v>221</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5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60</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63</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500000</v>
      </c>
      <c r="C4" s="5" t="n">
        <v>5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50000000</v>
      </c>
      <c r="C8" s="5" t="n">
        <v>50000000</v>
      </c>
    </row>
    <row r="9" spans="1:3">
      <c r="A9" s="4" t="s">
        <v>71</v>
      </c>
      <c r="B9" s="5" t="n">
        <v>11330151</v>
      </c>
      <c r="C9" s="5" t="n">
        <v>11232017</v>
      </c>
    </row>
    <row r="10" spans="1:3">
      <c r="A10" s="4" t="s">
        <v>72</v>
      </c>
      <c r="B10" s="5" t="n">
        <v>10274663</v>
      </c>
      <c r="C10" s="5" t="n">
        <v>10196145</v>
      </c>
    </row>
    <row r="11" spans="1:3">
      <c r="A11" s="4" t="s">
        <v>73</v>
      </c>
      <c r="B11" s="5" t="n">
        <v>1055488</v>
      </c>
      <c r="C11" s="5" t="n">
        <v>1035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166</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6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7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78</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81</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193</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19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01</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27010</v>
      </c>
      <c r="C4" s="6" t="n">
        <v>126999</v>
      </c>
    </row>
    <row r="5" spans="1:3">
      <c r="A5" s="4" t="s">
        <v>77</v>
      </c>
      <c r="B5" s="5" t="n">
        <v>106723</v>
      </c>
      <c r="C5" s="5" t="n">
        <v>110704</v>
      </c>
    </row>
    <row r="6" spans="1:3">
      <c r="A6" s="4" t="s">
        <v>78</v>
      </c>
      <c r="B6" s="5" t="n">
        <v>20287</v>
      </c>
      <c r="C6" s="5" t="n">
        <v>16295</v>
      </c>
    </row>
    <row r="7" spans="1:3">
      <c r="A7" s="4" t="s">
        <v>79</v>
      </c>
      <c r="B7" s="5" t="n">
        <v>14026</v>
      </c>
      <c r="C7" s="5" t="n">
        <v>16630</v>
      </c>
    </row>
    <row r="8" spans="1:3">
      <c r="A8" s="4" t="s">
        <v>80</v>
      </c>
      <c r="B8" s="5" t="n">
        <v>13</v>
      </c>
      <c r="C8" s="5" t="n">
        <v>1325</v>
      </c>
    </row>
    <row r="9" spans="1:3">
      <c r="A9" s="4" t="s">
        <v>81</v>
      </c>
      <c r="B9" s="5" t="n">
        <v>6248</v>
      </c>
      <c r="C9" s="5" t="n">
        <v>-1660</v>
      </c>
    </row>
    <row r="10" spans="1:3">
      <c r="A10" s="4" t="s">
        <v>82</v>
      </c>
      <c r="B10" s="5" t="n">
        <v>1392</v>
      </c>
      <c r="C10" s="5" t="n">
        <v>2110</v>
      </c>
    </row>
    <row r="11" spans="1:3">
      <c r="A11" s="4" t="s">
        <v>83</v>
      </c>
      <c r="B11" s="5" t="n">
        <v>4856</v>
      </c>
      <c r="C11" s="5" t="n">
        <v>-3770</v>
      </c>
    </row>
    <row r="12" spans="1:3">
      <c r="A12" s="4" t="s">
        <v>84</v>
      </c>
      <c r="B12" s="5" t="n">
        <v>70</v>
      </c>
      <c r="C12" s="5" t="n">
        <v>1</v>
      </c>
    </row>
    <row r="13" spans="1:3">
      <c r="A13" s="4" t="s">
        <v>85</v>
      </c>
      <c r="B13" s="5" t="n">
        <v>4786</v>
      </c>
      <c r="C13" s="5" t="n">
        <v>-3771</v>
      </c>
    </row>
    <row r="14" spans="1:3">
      <c r="A14" s="4" t="s">
        <v>86</v>
      </c>
      <c r="B14" s="5" t="n">
        <v>0</v>
      </c>
      <c r="C14" s="5" t="n">
        <v>-6415</v>
      </c>
    </row>
    <row r="15" spans="1:3">
      <c r="A15" s="4" t="s">
        <v>87</v>
      </c>
      <c r="B15" s="6" t="n">
        <v>4786</v>
      </c>
      <c r="C15" s="6" t="n">
        <v>-10186</v>
      </c>
    </row>
    <row r="16" spans="1:3">
      <c r="A16" s="3" t="s">
        <v>88</v>
      </c>
    </row>
    <row r="17" spans="1:3">
      <c r="A17" s="4" t="s">
        <v>89</v>
      </c>
      <c r="B17" s="7" t="n">
        <v>0.47</v>
      </c>
      <c r="C17" s="7" t="n">
        <v>-0.37</v>
      </c>
    </row>
    <row r="18" spans="1:3">
      <c r="A18" s="4" t="s">
        <v>90</v>
      </c>
      <c r="B18" s="5" t="n">
        <v>0</v>
      </c>
      <c r="C18" s="8" t="n">
        <v>-0.64</v>
      </c>
    </row>
    <row r="19" spans="1:3">
      <c r="A19" s="4" t="s">
        <v>91</v>
      </c>
      <c r="B19" s="8" t="n">
        <v>0.47</v>
      </c>
      <c r="C19" s="8" t="n">
        <v>-1.01</v>
      </c>
    </row>
    <row r="20" spans="1:3">
      <c r="A20" s="3" t="s">
        <v>92</v>
      </c>
    </row>
    <row r="21" spans="1:3">
      <c r="A21" s="4" t="s">
        <v>89</v>
      </c>
      <c r="B21" s="8" t="n">
        <v>0.47</v>
      </c>
      <c r="C21" s="8" t="n">
        <v>-0.37</v>
      </c>
    </row>
    <row r="22" spans="1:3">
      <c r="A22" s="4" t="s">
        <v>90</v>
      </c>
      <c r="B22" s="5" t="n">
        <v>0</v>
      </c>
      <c r="C22" s="8" t="n">
        <v>-0.64</v>
      </c>
    </row>
    <row r="23" spans="1:3">
      <c r="A23" s="4" t="s">
        <v>91</v>
      </c>
      <c r="B23" s="7" t="n">
        <v>0.47</v>
      </c>
      <c r="C23" s="7" t="n">
        <v>-1.01</v>
      </c>
    </row>
    <row r="24" spans="1:3">
      <c r="A24" s="3" t="s">
        <v>93</v>
      </c>
    </row>
    <row r="25" spans="1:3">
      <c r="A25" s="4" t="s">
        <v>94</v>
      </c>
      <c r="B25" s="5" t="n">
        <v>10211210</v>
      </c>
      <c r="C25" s="5" t="n">
        <v>10089306</v>
      </c>
    </row>
    <row r="26" spans="1:3">
      <c r="A26" s="4" t="s">
        <v>95</v>
      </c>
      <c r="B26" s="5" t="n">
        <v>10211210</v>
      </c>
      <c r="C26" s="5" t="n">
        <v>100893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3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33</v>
      </c>
    </row>
    <row r="15" spans="1:2">
      <c r="A15" s="4" t="s">
        <v>334</v>
      </c>
    </row>
    <row r="16" spans="1:2">
      <c r="A16" s="3" t="s">
        <v>325</v>
      </c>
    </row>
    <row r="17" spans="1:2">
      <c r="A17" s="4" t="s">
        <v>326</v>
      </c>
      <c r="B17" s="4" t="s">
        <v>329</v>
      </c>
    </row>
    <row r="18" spans="1:2">
      <c r="A18" s="4" t="s">
        <v>335</v>
      </c>
    </row>
    <row r="19" spans="1:2">
      <c r="A19" s="3" t="s">
        <v>325</v>
      </c>
    </row>
    <row r="20" spans="1:2">
      <c r="A20" s="4" t="s">
        <v>326</v>
      </c>
      <c r="B20" s="4" t="s">
        <v>333</v>
      </c>
    </row>
    <row r="21" spans="1:2">
      <c r="A21" s="4" t="s">
        <v>336</v>
      </c>
    </row>
    <row r="22" spans="1:2">
      <c r="A22" s="3" t="s">
        <v>325</v>
      </c>
    </row>
    <row r="23" spans="1:2">
      <c r="A23" s="4" t="s">
        <v>326</v>
      </c>
      <c r="B23" s="4" t="s">
        <v>337</v>
      </c>
    </row>
    <row r="24" spans="1:2">
      <c r="A24" s="4" t="s">
        <v>338</v>
      </c>
    </row>
    <row r="25" spans="1:2">
      <c r="A25" s="3" t="s">
        <v>325</v>
      </c>
    </row>
    <row r="26" spans="1:2">
      <c r="A26" s="4" t="s">
        <v>326</v>
      </c>
      <c r="B26" s="4" t="s">
        <v>333</v>
      </c>
    </row>
    <row r="27" spans="1:2">
      <c r="A27" s="4" t="s">
        <v>339</v>
      </c>
    </row>
    <row r="28" spans="1:2">
      <c r="A28" s="3" t="s">
        <v>325</v>
      </c>
    </row>
    <row r="29" spans="1:2">
      <c r="A29" s="4" t="s">
        <v>326</v>
      </c>
      <c r="B29"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40</v>
      </c>
      <c r="B1" s="2" t="s">
        <v>1</v>
      </c>
      <c r="D1" s="2" t="s">
        <v>341</v>
      </c>
    </row>
    <row r="2" spans="1:4">
      <c r="B2" s="2" t="s">
        <v>2</v>
      </c>
      <c r="C2" s="2" t="s">
        <v>32</v>
      </c>
      <c r="D2" s="2" t="s">
        <v>2</v>
      </c>
    </row>
    <row r="3" spans="1:4">
      <c r="A3" s="3" t="s">
        <v>342</v>
      </c>
    </row>
    <row r="4" spans="1:4">
      <c r="A4" s="4" t="s">
        <v>343</v>
      </c>
      <c r="B4" s="6" t="n">
        <v>0</v>
      </c>
    </row>
    <row r="5" spans="1:4">
      <c r="A5" s="4" t="s">
        <v>42</v>
      </c>
      <c r="B5" s="5" t="n">
        <v>101000</v>
      </c>
      <c r="C5" s="6" t="n">
        <v>101000</v>
      </c>
      <c r="D5" s="6" t="n">
        <v>101000</v>
      </c>
    </row>
    <row r="6" spans="1:4">
      <c r="A6" s="4" t="s">
        <v>344</v>
      </c>
      <c r="D6" s="5" t="n">
        <v>0</v>
      </c>
    </row>
    <row r="7" spans="1:4">
      <c r="A7" s="4" t="s">
        <v>345</v>
      </c>
      <c r="B7" s="5" t="n">
        <v>0</v>
      </c>
      <c r="C7" s="5" t="n">
        <v>700000</v>
      </c>
    </row>
    <row r="8" spans="1:4">
      <c r="A8" s="4" t="s">
        <v>346</v>
      </c>
      <c r="B8" s="6" t="n">
        <v>300000</v>
      </c>
      <c r="C8" s="6" t="n">
        <v>400000</v>
      </c>
      <c r="D8" s="6" t="n">
        <v>300000</v>
      </c>
    </row>
    <row r="9" spans="1:4">
      <c r="A9" s="4" t="s">
        <v>347</v>
      </c>
    </row>
    <row r="10" spans="1:4">
      <c r="A10" s="3" t="s">
        <v>342</v>
      </c>
    </row>
    <row r="11" spans="1:4">
      <c r="A11" s="4" t="s">
        <v>348</v>
      </c>
      <c r="B11" s="4" t="s">
        <v>349</v>
      </c>
      <c r="C11" s="4" t="s">
        <v>3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3" t="s">
        <v>154</v>
      </c>
    </row>
    <row r="4" spans="1:3">
      <c r="A4" s="4" t="s">
        <v>351</v>
      </c>
      <c r="B4" s="5" t="n">
        <v>10211210</v>
      </c>
      <c r="C4" s="5" t="n">
        <v>10089306</v>
      </c>
    </row>
    <row r="5" spans="1:3">
      <c r="A5" s="4" t="s">
        <v>352</v>
      </c>
      <c r="B5" s="5" t="n">
        <v>0</v>
      </c>
      <c r="C5" s="5" t="n">
        <v>0</v>
      </c>
    </row>
    <row r="6" spans="1:3">
      <c r="A6" s="4" t="s">
        <v>353</v>
      </c>
      <c r="B6" s="5" t="n">
        <v>10211210</v>
      </c>
      <c r="C6" s="5" t="n">
        <v>10089306</v>
      </c>
    </row>
    <row r="7" spans="1:3">
      <c r="A7" s="4" t="s">
        <v>354</v>
      </c>
      <c r="B7" s="5" t="n">
        <v>988554</v>
      </c>
      <c r="C7" s="5" t="n">
        <v>7726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356</v>
      </c>
      <c r="C1" s="2" t="s">
        <v>357</v>
      </c>
      <c r="D1" s="2" t="s">
        <v>2</v>
      </c>
      <c r="E1" s="2" t="s">
        <v>32</v>
      </c>
    </row>
    <row r="2" spans="1:5">
      <c r="A2" s="3" t="s">
        <v>358</v>
      </c>
    </row>
    <row r="3" spans="1:5">
      <c r="A3" s="4" t="s">
        <v>359</v>
      </c>
      <c r="B3" s="6" t="n">
        <v>2500000</v>
      </c>
    </row>
    <row r="4" spans="1:5">
      <c r="A4" s="4" t="s">
        <v>343</v>
      </c>
      <c r="D4" s="6" t="n">
        <v>0</v>
      </c>
    </row>
    <row r="5" spans="1:5">
      <c r="A5" s="4" t="s">
        <v>360</v>
      </c>
      <c r="E5" s="6" t="n">
        <v>0</v>
      </c>
    </row>
    <row r="6" spans="1:5">
      <c r="A6" s="4" t="s">
        <v>361</v>
      </c>
    </row>
    <row r="7" spans="1:5">
      <c r="A7" s="3" t="s">
        <v>358</v>
      </c>
    </row>
    <row r="8" spans="1:5">
      <c r="A8" s="4" t="s">
        <v>359</v>
      </c>
      <c r="C8" s="6" t="n">
        <v>2500000</v>
      </c>
    </row>
    <row r="9" spans="1:5">
      <c r="A9" s="4" t="s">
        <v>362</v>
      </c>
      <c r="B9" s="6" t="n">
        <v>2405000</v>
      </c>
    </row>
    <row r="10" spans="1:5">
      <c r="A10" s="4" t="s">
        <v>343</v>
      </c>
      <c r="C10" s="6" t="n">
        <v>4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358</v>
      </c>
    </row>
    <row r="3" spans="1:2">
      <c r="A3" s="4" t="s">
        <v>365</v>
      </c>
      <c r="B3" s="6" t="n">
        <v>2405</v>
      </c>
    </row>
    <row r="4" spans="1:2">
      <c r="A4" s="4" t="s">
        <v>366</v>
      </c>
      <c r="B4" s="5" t="n">
        <v>-2630</v>
      </c>
    </row>
    <row r="5" spans="1:2">
      <c r="A5" s="4" t="s">
        <v>367</v>
      </c>
      <c r="B5" s="5" t="n">
        <v>-114</v>
      </c>
    </row>
    <row r="6" spans="1:2">
      <c r="A6" s="4" t="s">
        <v>368</v>
      </c>
      <c r="B6" s="5" t="n">
        <v>-50</v>
      </c>
    </row>
    <row r="7" spans="1:2">
      <c r="A7" s="4" t="s">
        <v>369</v>
      </c>
      <c r="B7" s="5" t="n">
        <v>-20</v>
      </c>
    </row>
    <row r="8" spans="1:2">
      <c r="A8" s="4" t="s">
        <v>370</v>
      </c>
      <c r="B8" s="5" t="n">
        <v>-24</v>
      </c>
    </row>
    <row r="9" spans="1:2">
      <c r="A9" s="4" t="s">
        <v>371</v>
      </c>
      <c r="B9" s="6" t="n">
        <v>-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64</v>
      </c>
    </row>
    <row r="2" spans="1:2">
      <c r="A2" s="3" t="s">
        <v>358</v>
      </c>
    </row>
    <row r="3" spans="1:2">
      <c r="A3" s="4" t="s">
        <v>36</v>
      </c>
      <c r="B3" s="6" t="n">
        <v>1803</v>
      </c>
    </row>
    <row r="4" spans="1:2">
      <c r="A4" s="4" t="s">
        <v>38</v>
      </c>
      <c r="B4" s="5" t="n">
        <v>53</v>
      </c>
    </row>
    <row r="5" spans="1:2">
      <c r="A5" s="4" t="s">
        <v>373</v>
      </c>
      <c r="B5" s="5" t="n">
        <v>916</v>
      </c>
    </row>
    <row r="6" spans="1:2">
      <c r="A6" s="4" t="s">
        <v>41</v>
      </c>
      <c r="B6" s="5" t="n">
        <v>0</v>
      </c>
    </row>
    <row r="7" spans="1:2">
      <c r="A7" s="4" t="s">
        <v>50</v>
      </c>
      <c r="B7" s="5" t="n">
        <v>-142</v>
      </c>
    </row>
    <row r="8" spans="1:2">
      <c r="A8" s="4" t="s">
        <v>374</v>
      </c>
      <c r="B8" s="6" t="n">
        <v>26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358</v>
      </c>
    </row>
    <row r="4" spans="1:2">
      <c r="A4" s="4" t="s">
        <v>76</v>
      </c>
      <c r="B4" s="6" t="n">
        <v>5407</v>
      </c>
    </row>
    <row r="5" spans="1:2">
      <c r="A5" s="4" t="s">
        <v>377</v>
      </c>
      <c r="B5" s="6" t="n">
        <v>-59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8</v>
      </c>
      <c r="B1" s="2" t="s">
        <v>1</v>
      </c>
    </row>
    <row r="2" spans="1:3">
      <c r="B2" s="2" t="s">
        <v>2</v>
      </c>
      <c r="C2" s="2" t="s">
        <v>32</v>
      </c>
    </row>
    <row r="3" spans="1:3">
      <c r="A3" s="3" t="s">
        <v>217</v>
      </c>
    </row>
    <row r="4" spans="1:3">
      <c r="A4" s="4" t="s">
        <v>379</v>
      </c>
      <c r="B4" s="6" t="n">
        <v>423</v>
      </c>
      <c r="C4" s="6" t="n">
        <v>525</v>
      </c>
    </row>
    <row r="5" spans="1:3">
      <c r="A5" s="4" t="s">
        <v>119</v>
      </c>
      <c r="B5" s="5" t="n">
        <v>96</v>
      </c>
      <c r="C5" s="5" t="n">
        <v>-38</v>
      </c>
    </row>
    <row r="6" spans="1:3">
      <c r="A6" s="4" t="s">
        <v>380</v>
      </c>
      <c r="B6" s="5" t="n">
        <v>-293</v>
      </c>
      <c r="C6" s="5" t="n">
        <v>-64</v>
      </c>
    </row>
    <row r="7" spans="1:3">
      <c r="A7" s="4" t="s">
        <v>381</v>
      </c>
      <c r="B7" s="6" t="n">
        <v>226</v>
      </c>
      <c r="C7" s="6" t="n">
        <v>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2</v>
      </c>
      <c r="B1" s="2" t="s">
        <v>2</v>
      </c>
      <c r="C1" s="2" t="s">
        <v>32</v>
      </c>
    </row>
    <row r="2" spans="1:3">
      <c r="A2" s="3" t="s">
        <v>163</v>
      </c>
    </row>
    <row r="3" spans="1:3">
      <c r="A3" s="4" t="s">
        <v>383</v>
      </c>
      <c r="B3" s="6" t="n">
        <v>9138</v>
      </c>
      <c r="C3" s="6" t="n">
        <v>17637</v>
      </c>
    </row>
    <row r="4" spans="1:3">
      <c r="A4" s="4" t="s">
        <v>384</v>
      </c>
      <c r="B4" s="5" t="n">
        <v>5932</v>
      </c>
      <c r="C4" s="5" t="n">
        <v>8512</v>
      </c>
    </row>
    <row r="5" spans="1:3">
      <c r="A5" s="4" t="s">
        <v>385</v>
      </c>
      <c r="B5" s="5" t="n">
        <v>1939</v>
      </c>
      <c r="C5" s="5" t="n">
        <v>1341</v>
      </c>
    </row>
    <row r="6" spans="1:3">
      <c r="A6" s="4" t="s">
        <v>386</v>
      </c>
      <c r="B6" s="5" t="n">
        <v>17009</v>
      </c>
      <c r="C6" s="5" t="n">
        <v>27490</v>
      </c>
    </row>
    <row r="7" spans="1:3">
      <c r="A7" s="4" t="s">
        <v>387</v>
      </c>
      <c r="B7" s="5" t="n">
        <v>-1625</v>
      </c>
      <c r="C7" s="5" t="n">
        <v>-1737</v>
      </c>
    </row>
    <row r="8" spans="1:3">
      <c r="A8" s="4" t="s">
        <v>36</v>
      </c>
      <c r="B8" s="6" t="n">
        <v>15384</v>
      </c>
      <c r="C8" s="6" t="n">
        <v>257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166</v>
      </c>
    </row>
    <row r="3" spans="1:3">
      <c r="A3" s="4" t="s">
        <v>389</v>
      </c>
      <c r="B3" s="6" t="n">
        <v>788</v>
      </c>
      <c r="C3" s="6" t="n">
        <v>1601</v>
      </c>
    </row>
    <row r="4" spans="1:3">
      <c r="A4" s="4" t="s">
        <v>390</v>
      </c>
      <c r="B4" s="5" t="n">
        <v>8910</v>
      </c>
      <c r="C4" s="5" t="n">
        <v>14161</v>
      </c>
    </row>
    <row r="5" spans="1:3">
      <c r="A5" s="4" t="s">
        <v>391</v>
      </c>
      <c r="B5" s="5" t="n">
        <v>0</v>
      </c>
      <c r="C5" s="5" t="n">
        <v>0</v>
      </c>
    </row>
    <row r="6" spans="1:3">
      <c r="A6" s="4" t="s">
        <v>392</v>
      </c>
      <c r="B6" s="5" t="n">
        <v>26905</v>
      </c>
      <c r="C6" s="5" t="n">
        <v>26061</v>
      </c>
    </row>
    <row r="7" spans="1:3">
      <c r="A7" s="4" t="s">
        <v>393</v>
      </c>
      <c r="B7" s="5" t="n">
        <v>7489</v>
      </c>
      <c r="C7" s="5" t="n">
        <v>7291</v>
      </c>
    </row>
    <row r="8" spans="1:3">
      <c r="A8" s="4" t="s">
        <v>394</v>
      </c>
      <c r="B8" s="5" t="n">
        <v>3079</v>
      </c>
      <c r="C8" s="5" t="n">
        <v>1028</v>
      </c>
    </row>
    <row r="9" spans="1:3">
      <c r="A9" s="4" t="s">
        <v>395</v>
      </c>
      <c r="B9" s="5" t="n">
        <v>47171</v>
      </c>
      <c r="C9" s="5" t="n">
        <v>50142</v>
      </c>
    </row>
    <row r="10" spans="1:3">
      <c r="A10" s="4" t="s">
        <v>396</v>
      </c>
      <c r="B10" s="5" t="n">
        <v>-36177</v>
      </c>
      <c r="C10" s="5" t="n">
        <v>-34699</v>
      </c>
    </row>
    <row r="11" spans="1:3">
      <c r="A11" s="4" t="s">
        <v>373</v>
      </c>
      <c r="B11" s="6" t="n">
        <v>10994</v>
      </c>
      <c r="C11" s="6" t="n">
        <v>154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3"/>
    <col customWidth="1" max="3" min="3" width="24"/>
    <col customWidth="1" max="4" min="4" width="27"/>
    <col customWidth="1" max="5" min="5" width="40"/>
    <col customWidth="1" max="6" min="6" width="24"/>
  </cols>
  <sheetData>
    <row r="1" spans="1:6">
      <c r="A1" s="1" t="s">
        <v>96</v>
      </c>
      <c r="B1" s="2" t="s">
        <v>97</v>
      </c>
      <c r="C1" s="2" t="s">
        <v>98</v>
      </c>
      <c r="D1" s="2" t="s">
        <v>99</v>
      </c>
      <c r="E1" s="2" t="s">
        <v>100</v>
      </c>
      <c r="F1" s="2" t="s">
        <v>101</v>
      </c>
    </row>
    <row r="2" spans="1:6">
      <c r="A2" s="4" t="s">
        <v>102</v>
      </c>
      <c r="B2" s="6" t="n">
        <v>17405000</v>
      </c>
      <c r="C2" s="6" t="n">
        <v>111000</v>
      </c>
      <c r="D2" s="6" t="n">
        <v>44302000</v>
      </c>
      <c r="E2" s="6" t="n">
        <v>-25554000</v>
      </c>
      <c r="F2" s="6" t="n">
        <v>-1454000</v>
      </c>
    </row>
    <row r="3" spans="1:6">
      <c r="A3" s="4" t="s">
        <v>103</v>
      </c>
      <c r="B3" s="5" t="n">
        <v>-10186000</v>
      </c>
      <c r="E3" s="5" t="n">
        <v>-10186000</v>
      </c>
    </row>
    <row r="4" spans="1:6">
      <c r="A4" s="4" t="s">
        <v>104</v>
      </c>
      <c r="B4" s="5" t="n">
        <v>2037000</v>
      </c>
      <c r="D4" s="5" t="n">
        <v>2037000</v>
      </c>
    </row>
    <row r="5" spans="1:6">
      <c r="A5" s="4" t="s">
        <v>105</v>
      </c>
      <c r="B5" s="5" t="n">
        <v>0</v>
      </c>
      <c r="C5" s="5" t="n">
        <v>2000</v>
      </c>
      <c r="D5" s="5" t="n">
        <v>-2000</v>
      </c>
    </row>
    <row r="6" spans="1:6">
      <c r="A6" s="4" t="s">
        <v>106</v>
      </c>
      <c r="B6" s="5" t="n">
        <v>36000</v>
      </c>
      <c r="D6" s="5" t="n">
        <v>111000</v>
      </c>
      <c r="F6" s="5" t="n">
        <v>-75000</v>
      </c>
    </row>
    <row r="7" spans="1:6">
      <c r="A7" s="4" t="s">
        <v>107</v>
      </c>
      <c r="B7" s="5" t="n">
        <v>-604000</v>
      </c>
      <c r="C7" s="5" t="n">
        <v>-1000</v>
      </c>
      <c r="D7" s="5" t="n">
        <v>-603000</v>
      </c>
    </row>
    <row r="8" spans="1:6">
      <c r="A8" s="4" t="s">
        <v>108</v>
      </c>
      <c r="B8" s="5" t="n">
        <v>8688000</v>
      </c>
      <c r="C8" s="5" t="n">
        <v>112000</v>
      </c>
      <c r="D8" s="5" t="n">
        <v>45845000</v>
      </c>
      <c r="E8" s="5" t="n">
        <v>-35740000</v>
      </c>
      <c r="F8" s="5" t="n">
        <v>-1529000</v>
      </c>
    </row>
    <row r="9" spans="1:6">
      <c r="A9" s="4" t="s">
        <v>103</v>
      </c>
      <c r="B9" s="5" t="n">
        <v>4786000</v>
      </c>
      <c r="E9" s="5" t="n">
        <v>4786000</v>
      </c>
    </row>
    <row r="10" spans="1:6">
      <c r="A10" s="4" t="s">
        <v>104</v>
      </c>
      <c r="B10" s="5" t="n">
        <v>443000</v>
      </c>
      <c r="D10" s="5" t="n">
        <v>443000</v>
      </c>
    </row>
    <row r="11" spans="1:6">
      <c r="A11" s="4" t="s">
        <v>105</v>
      </c>
      <c r="B11" s="5" t="n">
        <v>0</v>
      </c>
      <c r="C11" s="5" t="n">
        <v>1000</v>
      </c>
      <c r="D11" s="5" t="n">
        <v>-1000</v>
      </c>
    </row>
    <row r="12" spans="1:6">
      <c r="A12" s="4" t="s">
        <v>106</v>
      </c>
      <c r="B12" s="5" t="n">
        <v>2000</v>
      </c>
      <c r="D12" s="5" t="n">
        <v>2000</v>
      </c>
    </row>
    <row r="13" spans="1:6">
      <c r="A13" s="4" t="s">
        <v>109</v>
      </c>
      <c r="B13" s="5" t="n">
        <v>-60000</v>
      </c>
      <c r="F13" s="5" t="n">
        <v>-60000</v>
      </c>
    </row>
    <row r="14" spans="1:6">
      <c r="A14" s="4" t="s">
        <v>107</v>
      </c>
      <c r="B14" s="5" t="n">
        <v>-2000</v>
      </c>
      <c r="D14" s="5" t="n">
        <v>-2000</v>
      </c>
    </row>
    <row r="15" spans="1:6">
      <c r="A15" s="4" t="s">
        <v>110</v>
      </c>
      <c r="B15" s="5" t="n">
        <v>7000</v>
      </c>
      <c r="D15" s="5" t="n">
        <v>7000</v>
      </c>
    </row>
    <row r="16" spans="1:6">
      <c r="A16" s="4" t="s">
        <v>111</v>
      </c>
      <c r="B16" s="6" t="n">
        <v>13864000</v>
      </c>
      <c r="C16" s="6" t="n">
        <v>113000</v>
      </c>
      <c r="D16" s="6" t="n">
        <v>46294000</v>
      </c>
      <c r="E16" s="6" t="n">
        <v>-30954000</v>
      </c>
      <c r="F16" s="6" t="n">
        <v>-158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166</v>
      </c>
    </row>
    <row r="4" spans="1:3">
      <c r="A4" s="4" t="s">
        <v>398</v>
      </c>
      <c r="B4" s="6" t="n">
        <v>3050</v>
      </c>
      <c r="C4" s="6" t="n">
        <v>38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9</v>
      </c>
      <c r="B1" s="2" t="s">
        <v>1</v>
      </c>
    </row>
    <row r="2" spans="1:3">
      <c r="B2" s="2" t="s">
        <v>2</v>
      </c>
      <c r="C2" s="2" t="s">
        <v>32</v>
      </c>
    </row>
    <row r="3" spans="1:3">
      <c r="A3" s="3" t="s">
        <v>400</v>
      </c>
    </row>
    <row r="4" spans="1:3">
      <c r="A4" s="4" t="s">
        <v>401</v>
      </c>
      <c r="B4" s="6" t="n">
        <v>360000</v>
      </c>
      <c r="C4" s="6" t="n">
        <v>360000</v>
      </c>
    </row>
    <row r="5" spans="1:3">
      <c r="A5" s="4" t="s">
        <v>402</v>
      </c>
      <c r="B5" s="4" t="s">
        <v>403</v>
      </c>
    </row>
    <row r="6" spans="1:3">
      <c r="A6" s="4" t="s">
        <v>404</v>
      </c>
      <c r="B6"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5</v>
      </c>
      <c r="B1" s="2" t="s">
        <v>2</v>
      </c>
      <c r="C1" s="2" t="s">
        <v>32</v>
      </c>
    </row>
    <row r="2" spans="1:3">
      <c r="A2" s="3" t="s">
        <v>400</v>
      </c>
    </row>
    <row r="3" spans="1:3">
      <c r="A3" s="4" t="s">
        <v>406</v>
      </c>
      <c r="B3" s="6" t="n">
        <v>-265</v>
      </c>
      <c r="C3" s="6" t="n">
        <v>-226</v>
      </c>
    </row>
    <row r="4" spans="1:3">
      <c r="A4" s="4" t="s">
        <v>41</v>
      </c>
      <c r="B4" s="5" t="n">
        <v>95</v>
      </c>
      <c r="C4" s="5" t="n">
        <v>134</v>
      </c>
    </row>
    <row r="5" spans="1:3">
      <c r="A5" s="4" t="s">
        <v>407</v>
      </c>
    </row>
    <row r="6" spans="1:3">
      <c r="A6" s="3" t="s">
        <v>400</v>
      </c>
    </row>
    <row r="7" spans="1:3">
      <c r="A7" s="4" t="s">
        <v>408</v>
      </c>
      <c r="B7" s="6" t="n">
        <v>360</v>
      </c>
      <c r="C7" s="6" t="n">
        <v>3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9</v>
      </c>
      <c r="B1" s="2" t="s">
        <v>1</v>
      </c>
    </row>
    <row r="2" spans="1:3">
      <c r="B2" s="2" t="s">
        <v>2</v>
      </c>
      <c r="C2" s="2" t="s">
        <v>32</v>
      </c>
    </row>
    <row r="3" spans="1:3">
      <c r="A3" s="3" t="s">
        <v>169</v>
      </c>
    </row>
    <row r="4" spans="1:3">
      <c r="A4" s="4" t="s">
        <v>410</v>
      </c>
      <c r="B4" s="6" t="n">
        <v>39</v>
      </c>
      <c r="C4" s="6" t="n">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11</v>
      </c>
      <c r="B1" s="2" t="s">
        <v>412</v>
      </c>
    </row>
    <row r="2" spans="1:2">
      <c r="A2" s="3" t="s">
        <v>169</v>
      </c>
    </row>
    <row r="3" spans="1:2">
      <c r="A3" s="5" t="n">
        <v>2017</v>
      </c>
      <c r="B3" s="6" t="n">
        <v>39</v>
      </c>
    </row>
    <row r="4" spans="1:2">
      <c r="A4" s="5" t="n">
        <v>2018</v>
      </c>
      <c r="B4" s="5" t="n">
        <v>39</v>
      </c>
    </row>
    <row r="5" spans="1:2">
      <c r="A5" s="5" t="n">
        <v>2019</v>
      </c>
      <c r="B5" s="5" t="n">
        <v>18</v>
      </c>
    </row>
    <row r="6" spans="1:2">
      <c r="A6" s="5" t="n">
        <v>2020</v>
      </c>
      <c r="B6" s="5" t="n">
        <v>0</v>
      </c>
    </row>
    <row r="7" spans="1:2">
      <c r="A7" s="4" t="s">
        <v>413</v>
      </c>
      <c r="B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23"/>
  </cols>
  <sheetData>
    <row r="1" spans="1:3">
      <c r="A1" s="1" t="s">
        <v>414</v>
      </c>
      <c r="B1" s="2" t="s">
        <v>1</v>
      </c>
    </row>
    <row r="2" spans="1:3">
      <c r="B2" s="2" t="s">
        <v>2</v>
      </c>
      <c r="C2" s="2" t="s">
        <v>32</v>
      </c>
    </row>
    <row r="3" spans="1:3">
      <c r="A3" s="4" t="s">
        <v>415</v>
      </c>
      <c r="B3" s="6" t="n">
        <v>19869</v>
      </c>
      <c r="C3" s="6" t="n">
        <v>31231</v>
      </c>
    </row>
    <row r="4" spans="1:3">
      <c r="A4" s="4" t="s">
        <v>416</v>
      </c>
      <c r="B4" s="5" t="n">
        <v>-2908</v>
      </c>
      <c r="C4" s="5" t="n">
        <v>-2908</v>
      </c>
    </row>
    <row r="5" spans="1:3">
      <c r="A5" s="4" t="s">
        <v>52</v>
      </c>
      <c r="B5" s="6" t="n">
        <v>16961</v>
      </c>
      <c r="C5" s="5" t="n">
        <v>28323</v>
      </c>
    </row>
    <row r="6" spans="1:3">
      <c r="A6" s="4" t="s">
        <v>417</v>
      </c>
    </row>
    <row r="7" spans="1:3">
      <c r="A7" s="4" t="s">
        <v>418</v>
      </c>
      <c r="B7" s="4" t="s">
        <v>419</v>
      </c>
    </row>
    <row r="8" spans="1:3">
      <c r="A8" s="4" t="s">
        <v>415</v>
      </c>
      <c r="B8" s="6" t="n">
        <v>3693</v>
      </c>
      <c r="C8" s="6" t="n">
        <v>4804</v>
      </c>
    </row>
    <row r="9" spans="1:3">
      <c r="A9" s="4" t="s">
        <v>420</v>
      </c>
      <c r="B9" s="4" t="s">
        <v>421</v>
      </c>
      <c r="C9" s="4" t="s">
        <v>421</v>
      </c>
    </row>
    <row r="10" spans="1:3">
      <c r="A10" s="4" t="s">
        <v>422</v>
      </c>
      <c r="C10" s="4" t="s">
        <v>423</v>
      </c>
    </row>
    <row r="11" spans="1:3">
      <c r="A11" s="4" t="s">
        <v>424</v>
      </c>
    </row>
    <row r="12" spans="1:3">
      <c r="A12" s="4" t="s">
        <v>418</v>
      </c>
      <c r="B12" s="4" t="s">
        <v>425</v>
      </c>
    </row>
    <row r="13" spans="1:3">
      <c r="A13" s="4" t="s">
        <v>415</v>
      </c>
      <c r="B13" s="6" t="n">
        <v>8983</v>
      </c>
      <c r="C13" s="6" t="n">
        <v>10383</v>
      </c>
    </row>
    <row r="14" spans="1:3">
      <c r="A14" s="4" t="s">
        <v>420</v>
      </c>
      <c r="B14" s="4" t="s">
        <v>426</v>
      </c>
      <c r="C14" s="4" t="s">
        <v>427</v>
      </c>
    </row>
    <row r="15" spans="1:3">
      <c r="A15" s="4" t="s">
        <v>422</v>
      </c>
      <c r="C15" s="4" t="s">
        <v>428</v>
      </c>
    </row>
    <row r="16" spans="1:3">
      <c r="A16" s="4" t="s">
        <v>429</v>
      </c>
    </row>
    <row r="17" spans="1:3">
      <c r="A17" s="4" t="s">
        <v>418</v>
      </c>
      <c r="B17" s="4" t="s">
        <v>430</v>
      </c>
    </row>
    <row r="18" spans="1:3">
      <c r="A18" s="4" t="s">
        <v>415</v>
      </c>
      <c r="B18" s="6" t="n">
        <v>2200</v>
      </c>
      <c r="C18" s="6" t="n">
        <v>2467</v>
      </c>
    </row>
    <row r="19" spans="1:3">
      <c r="A19" s="4" t="s">
        <v>420</v>
      </c>
      <c r="B19" s="4" t="s">
        <v>431</v>
      </c>
      <c r="C19" s="4" t="s">
        <v>432</v>
      </c>
    </row>
    <row r="20" spans="1:3">
      <c r="A20" s="4" t="s">
        <v>422</v>
      </c>
      <c r="C20" s="4" t="s">
        <v>428</v>
      </c>
    </row>
    <row r="21" spans="1:3">
      <c r="A21" s="4" t="s">
        <v>433</v>
      </c>
    </row>
    <row r="22" spans="1:3">
      <c r="A22" s="4" t="s">
        <v>418</v>
      </c>
      <c r="B22" s="4" t="s">
        <v>434</v>
      </c>
    </row>
    <row r="23" spans="1:3">
      <c r="A23" s="4" t="s">
        <v>415</v>
      </c>
      <c r="B23" s="6" t="n">
        <v>932</v>
      </c>
      <c r="C23" s="6" t="n">
        <v>1062</v>
      </c>
    </row>
    <row r="24" spans="1:3">
      <c r="A24" s="4" t="s">
        <v>420</v>
      </c>
      <c r="B24" s="4" t="s">
        <v>435</v>
      </c>
      <c r="C24" s="4" t="s">
        <v>435</v>
      </c>
    </row>
    <row r="25" spans="1:3">
      <c r="A25" s="4" t="s">
        <v>422</v>
      </c>
      <c r="C25" s="4" t="s">
        <v>423</v>
      </c>
    </row>
    <row r="26" spans="1:3">
      <c r="A26" s="4" t="s">
        <v>436</v>
      </c>
    </row>
    <row r="27" spans="1:3">
      <c r="A27" s="4" t="s">
        <v>418</v>
      </c>
      <c r="B27" s="4" t="s">
        <v>437</v>
      </c>
    </row>
    <row r="28" spans="1:3">
      <c r="A28" s="4" t="s">
        <v>415</v>
      </c>
      <c r="B28" s="6" t="n">
        <v>100</v>
      </c>
      <c r="C28" s="6" t="n">
        <v>100</v>
      </c>
    </row>
    <row r="29" spans="1:3">
      <c r="A29" s="4" t="s">
        <v>420</v>
      </c>
      <c r="B29" s="4" t="s">
        <v>438</v>
      </c>
      <c r="C29" s="4" t="s">
        <v>438</v>
      </c>
    </row>
    <row r="30" spans="1:3">
      <c r="A30" s="4" t="s">
        <v>422</v>
      </c>
      <c r="C30" s="4" t="s">
        <v>423</v>
      </c>
    </row>
    <row r="31" spans="1:3">
      <c r="A31" s="4" t="s">
        <v>439</v>
      </c>
    </row>
    <row r="32" spans="1:3">
      <c r="A32" s="4" t="s">
        <v>418</v>
      </c>
      <c r="B32" s="4" t="s">
        <v>440</v>
      </c>
    </row>
    <row r="33" spans="1:3">
      <c r="A33" s="4" t="s">
        <v>415</v>
      </c>
      <c r="B33" s="6" t="n">
        <v>3961</v>
      </c>
      <c r="C33" s="6" t="n">
        <v>12415</v>
      </c>
    </row>
    <row r="34" spans="1:3">
      <c r="A34" s="4" t="s">
        <v>420</v>
      </c>
      <c r="B34" s="4" t="s">
        <v>441</v>
      </c>
      <c r="C34" s="4" t="s">
        <v>442</v>
      </c>
    </row>
    <row r="35" spans="1:3">
      <c r="A35" s="4" t="s">
        <v>422</v>
      </c>
      <c r="C35" s="4" t="s">
        <v>4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1"/>
    <col customWidth="1" max="5" min="5" width="21"/>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443</v>
      </c>
      <c r="B1" s="2" t="s">
        <v>444</v>
      </c>
      <c r="C1" s="2" t="s">
        <v>445</v>
      </c>
      <c r="D1" s="2" t="s">
        <v>446</v>
      </c>
      <c r="E1" s="2" t="s">
        <v>447</v>
      </c>
      <c r="F1" s="2" t="s">
        <v>2</v>
      </c>
      <c r="G1" s="2" t="s">
        <v>32</v>
      </c>
      <c r="H1" s="2" t="s">
        <v>448</v>
      </c>
      <c r="I1" s="2" t="s">
        <v>449</v>
      </c>
      <c r="J1" s="2" t="s">
        <v>450</v>
      </c>
      <c r="K1" s="2" t="s">
        <v>451</v>
      </c>
      <c r="L1" s="2" t="s">
        <v>452</v>
      </c>
    </row>
    <row r="2" spans="1:12">
      <c r="A2" s="3" t="s">
        <v>453</v>
      </c>
    </row>
    <row r="3" spans="1:12">
      <c r="A3" s="4" t="s">
        <v>454</v>
      </c>
      <c r="F3" s="4" t="s">
        <v>455</v>
      </c>
    </row>
    <row r="4" spans="1:12">
      <c r="A4" s="4" t="s">
        <v>456</v>
      </c>
      <c r="K4" s="6" t="n">
        <v>14000000</v>
      </c>
    </row>
    <row r="5" spans="1:12">
      <c r="A5" s="4" t="s">
        <v>457</v>
      </c>
      <c r="K5" s="4" t="s">
        <v>458</v>
      </c>
    </row>
    <row r="6" spans="1:12">
      <c r="A6" s="4" t="s">
        <v>52</v>
      </c>
      <c r="F6" s="6" t="n">
        <v>19869000</v>
      </c>
      <c r="G6" s="6" t="n">
        <v>31231000</v>
      </c>
    </row>
    <row r="7" spans="1:12">
      <c r="A7" s="4" t="s">
        <v>459</v>
      </c>
    </row>
    <row r="8" spans="1:12">
      <c r="A8" s="3" t="s">
        <v>453</v>
      </c>
    </row>
    <row r="9" spans="1:12">
      <c r="A9" s="4" t="s">
        <v>460</v>
      </c>
      <c r="H9" s="6" t="n">
        <v>100000</v>
      </c>
    </row>
    <row r="10" spans="1:12">
      <c r="A10" s="4" t="s">
        <v>424</v>
      </c>
    </row>
    <row r="11" spans="1:12">
      <c r="A11" s="3" t="s">
        <v>453</v>
      </c>
    </row>
    <row r="12" spans="1:12">
      <c r="A12" s="4" t="s">
        <v>457</v>
      </c>
      <c r="I12" s="4" t="s">
        <v>461</v>
      </c>
    </row>
    <row r="13" spans="1:12">
      <c r="A13" s="4" t="s">
        <v>462</v>
      </c>
      <c r="I13" s="4" t="s">
        <v>463</v>
      </c>
    </row>
    <row r="14" spans="1:12">
      <c r="A14" s="4" t="s">
        <v>464</v>
      </c>
    </row>
    <row r="15" spans="1:12">
      <c r="A15" s="3" t="s">
        <v>453</v>
      </c>
    </row>
    <row r="16" spans="1:12">
      <c r="A16" s="4" t="s">
        <v>465</v>
      </c>
      <c r="F16" s="4" t="s">
        <v>466</v>
      </c>
    </row>
    <row r="17" spans="1:12">
      <c r="A17" s="4" t="s">
        <v>467</v>
      </c>
    </row>
    <row r="18" spans="1:12">
      <c r="A18" s="3" t="s">
        <v>453</v>
      </c>
    </row>
    <row r="19" spans="1:12">
      <c r="A19" s="4" t="s">
        <v>468</v>
      </c>
      <c r="K19" s="6" t="n">
        <v>10000000</v>
      </c>
    </row>
    <row r="20" spans="1:12">
      <c r="A20" s="4" t="s">
        <v>469</v>
      </c>
      <c r="D20" s="4" t="s">
        <v>470</v>
      </c>
    </row>
    <row r="21" spans="1:12">
      <c r="A21" s="4" t="s">
        <v>471</v>
      </c>
      <c r="D21" s="6" t="n">
        <v>93000</v>
      </c>
    </row>
    <row r="22" spans="1:12">
      <c r="A22" s="4" t="s">
        <v>472</v>
      </c>
    </row>
    <row r="23" spans="1:12">
      <c r="A23" s="3" t="s">
        <v>453</v>
      </c>
    </row>
    <row r="24" spans="1:12">
      <c r="A24" s="4" t="s">
        <v>468</v>
      </c>
      <c r="K24" s="6" t="n">
        <v>14000000</v>
      </c>
    </row>
    <row r="25" spans="1:12">
      <c r="A25" s="4" t="s">
        <v>469</v>
      </c>
      <c r="D25" s="4" t="s">
        <v>473</v>
      </c>
    </row>
    <row r="26" spans="1:12">
      <c r="A26" s="4" t="s">
        <v>471</v>
      </c>
      <c r="D26" s="6" t="n">
        <v>117000</v>
      </c>
    </row>
    <row r="27" spans="1:12">
      <c r="A27" s="4" t="s">
        <v>474</v>
      </c>
    </row>
    <row r="28" spans="1:12">
      <c r="A28" s="3" t="s">
        <v>453</v>
      </c>
    </row>
    <row r="29" spans="1:12">
      <c r="A29" s="4" t="s">
        <v>465</v>
      </c>
      <c r="B29" s="4" t="s">
        <v>461</v>
      </c>
    </row>
    <row r="30" spans="1:12">
      <c r="A30" s="4" t="s">
        <v>475</v>
      </c>
    </row>
    <row r="31" spans="1:12">
      <c r="A31" s="3" t="s">
        <v>453</v>
      </c>
    </row>
    <row r="32" spans="1:12">
      <c r="A32" s="4" t="s">
        <v>465</v>
      </c>
      <c r="F32" s="4" t="s">
        <v>461</v>
      </c>
    </row>
    <row r="33" spans="1:12">
      <c r="A33" s="4" t="s">
        <v>439</v>
      </c>
    </row>
    <row r="34" spans="1:12">
      <c r="A34" s="3" t="s">
        <v>453</v>
      </c>
    </row>
    <row r="35" spans="1:12">
      <c r="A35" s="4" t="s">
        <v>476</v>
      </c>
      <c r="F35" s="6" t="n">
        <v>20000000</v>
      </c>
    </row>
    <row r="36" spans="1:12">
      <c r="A36" s="4" t="s">
        <v>477</v>
      </c>
      <c r="F36" s="4" t="s">
        <v>440</v>
      </c>
    </row>
    <row r="37" spans="1:12">
      <c r="A37" s="4" t="s">
        <v>478</v>
      </c>
      <c r="F37" s="4" t="s">
        <v>479</v>
      </c>
    </row>
    <row r="38" spans="1:12">
      <c r="A38" s="4" t="s">
        <v>480</v>
      </c>
      <c r="F38" s="4" t="s">
        <v>481</v>
      </c>
    </row>
    <row r="39" spans="1:12">
      <c r="A39" s="4" t="s">
        <v>482</v>
      </c>
      <c r="F39" s="6" t="n">
        <v>3750000</v>
      </c>
    </row>
    <row r="40" spans="1:12">
      <c r="A40" s="4" t="s">
        <v>483</v>
      </c>
      <c r="F40" s="5" t="n">
        <v>16400000</v>
      </c>
    </row>
    <row r="41" spans="1:12">
      <c r="A41" s="4" t="s">
        <v>484</v>
      </c>
      <c r="F41" s="5" t="n">
        <v>8300000</v>
      </c>
      <c r="G41" s="6" t="n">
        <v>11200000</v>
      </c>
    </row>
    <row r="42" spans="1:12">
      <c r="A42" s="4" t="s">
        <v>485</v>
      </c>
      <c r="F42" s="6" t="n">
        <v>20000000</v>
      </c>
    </row>
    <row r="43" spans="1:12">
      <c r="A43" s="4" t="s">
        <v>486</v>
      </c>
      <c r="F43" s="4" t="s">
        <v>441</v>
      </c>
      <c r="G43" s="4" t="s">
        <v>442</v>
      </c>
    </row>
    <row r="44" spans="1:12">
      <c r="A44" s="4" t="s">
        <v>52</v>
      </c>
      <c r="F44" s="6" t="n">
        <v>3961000</v>
      </c>
      <c r="G44" s="6" t="n">
        <v>12415000</v>
      </c>
    </row>
    <row r="45" spans="1:12">
      <c r="A45" s="4" t="s">
        <v>487</v>
      </c>
    </row>
    <row r="46" spans="1:12">
      <c r="A46" s="3" t="s">
        <v>453</v>
      </c>
    </row>
    <row r="47" spans="1:12">
      <c r="A47" s="4" t="s">
        <v>454</v>
      </c>
      <c r="F47" s="4" t="s">
        <v>488</v>
      </c>
    </row>
    <row r="48" spans="1:12">
      <c r="A48" s="4" t="s">
        <v>489</v>
      </c>
    </row>
    <row r="49" spans="1:12">
      <c r="A49" s="3" t="s">
        <v>453</v>
      </c>
    </row>
    <row r="50" spans="1:12">
      <c r="A50" s="4" t="s">
        <v>454</v>
      </c>
      <c r="F50" s="4" t="s">
        <v>455</v>
      </c>
    </row>
    <row r="51" spans="1:12">
      <c r="A51" s="4" t="s">
        <v>490</v>
      </c>
    </row>
    <row r="52" spans="1:12">
      <c r="A52" s="3" t="s">
        <v>453</v>
      </c>
    </row>
    <row r="53" spans="1:12">
      <c r="A53" s="4" t="s">
        <v>465</v>
      </c>
      <c r="F53" s="4" t="s">
        <v>491</v>
      </c>
    </row>
    <row r="54" spans="1:12">
      <c r="A54" s="4" t="s">
        <v>492</v>
      </c>
    </row>
    <row r="55" spans="1:12">
      <c r="A55" s="3" t="s">
        <v>453</v>
      </c>
    </row>
    <row r="56" spans="1:12">
      <c r="A56" s="4" t="s">
        <v>485</v>
      </c>
      <c r="F56" s="6" t="n">
        <v>57700</v>
      </c>
      <c r="G56" s="6" t="n">
        <v>47500</v>
      </c>
    </row>
    <row r="57" spans="1:12">
      <c r="A57" s="4" t="s">
        <v>493</v>
      </c>
    </row>
    <row r="58" spans="1:12">
      <c r="A58" s="3" t="s">
        <v>453</v>
      </c>
    </row>
    <row r="59" spans="1:12">
      <c r="A59" s="4" t="s">
        <v>465</v>
      </c>
      <c r="B59" s="4" t="s">
        <v>494</v>
      </c>
    </row>
    <row r="60" spans="1:12">
      <c r="A60" s="4" t="s">
        <v>495</v>
      </c>
    </row>
    <row r="61" spans="1:12">
      <c r="A61" s="3" t="s">
        <v>453</v>
      </c>
    </row>
    <row r="62" spans="1:12">
      <c r="A62" s="4" t="s">
        <v>465</v>
      </c>
      <c r="F62" s="4" t="s">
        <v>494</v>
      </c>
    </row>
    <row r="63" spans="1:12">
      <c r="A63" s="4" t="s">
        <v>496</v>
      </c>
    </row>
    <row r="64" spans="1:12">
      <c r="A64" s="3" t="s">
        <v>453</v>
      </c>
    </row>
    <row r="65" spans="1:12">
      <c r="A65" s="4" t="s">
        <v>465</v>
      </c>
      <c r="F65" s="4" t="s">
        <v>497</v>
      </c>
    </row>
    <row r="66" spans="1:12">
      <c r="A66" s="4" t="s">
        <v>498</v>
      </c>
    </row>
    <row r="67" spans="1:12">
      <c r="A67" s="3" t="s">
        <v>453</v>
      </c>
    </row>
    <row r="68" spans="1:12">
      <c r="A68" s="4" t="s">
        <v>468</v>
      </c>
      <c r="L68" s="6" t="n">
        <v>4000000</v>
      </c>
    </row>
    <row r="69" spans="1:12">
      <c r="A69" s="4" t="s">
        <v>469</v>
      </c>
      <c r="E69" s="4" t="s">
        <v>499</v>
      </c>
    </row>
    <row r="70" spans="1:12">
      <c r="A70" s="4" t="s">
        <v>500</v>
      </c>
      <c r="E70" s="6" t="n">
        <v>22000</v>
      </c>
    </row>
    <row r="71" spans="1:12">
      <c r="A71" s="4" t="s">
        <v>501</v>
      </c>
      <c r="E71" s="6" t="n">
        <v>1800000</v>
      </c>
      <c r="F71" s="6" t="n">
        <v>1800000</v>
      </c>
    </row>
    <row r="72" spans="1:12">
      <c r="A72" s="4" t="s">
        <v>502</v>
      </c>
    </row>
    <row r="73" spans="1:12">
      <c r="A73" s="3" t="s">
        <v>453</v>
      </c>
    </row>
    <row r="74" spans="1:12">
      <c r="A74" s="4" t="s">
        <v>465</v>
      </c>
      <c r="B74" s="4" t="s">
        <v>442</v>
      </c>
    </row>
    <row r="75" spans="1:12">
      <c r="A75" s="4" t="s">
        <v>503</v>
      </c>
    </row>
    <row r="76" spans="1:12">
      <c r="A76" s="3" t="s">
        <v>453</v>
      </c>
    </row>
    <row r="77" spans="1:12">
      <c r="A77" s="4" t="s">
        <v>465</v>
      </c>
      <c r="F77" s="4" t="s">
        <v>442</v>
      </c>
    </row>
    <row r="78" spans="1:12">
      <c r="A78" s="4" t="s">
        <v>504</v>
      </c>
    </row>
    <row r="79" spans="1:12">
      <c r="A79" s="3" t="s">
        <v>453</v>
      </c>
    </row>
    <row r="80" spans="1:12">
      <c r="A80" s="4" t="s">
        <v>468</v>
      </c>
      <c r="J80" s="6" t="n">
        <v>1300000</v>
      </c>
    </row>
    <row r="81" spans="1:12">
      <c r="A81" s="4" t="s">
        <v>469</v>
      </c>
      <c r="C81" s="4" t="s">
        <v>505</v>
      </c>
    </row>
    <row r="82" spans="1:12">
      <c r="A82" s="4" t="s">
        <v>500</v>
      </c>
      <c r="C82" s="6" t="n">
        <v>11000</v>
      </c>
    </row>
    <row r="83" spans="1:12">
      <c r="A83" s="4" t="s">
        <v>501</v>
      </c>
      <c r="F83" s="6" t="n">
        <v>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4"/>
  </cols>
  <sheetData>
    <row r="1" spans="1:4">
      <c r="A1" s="1" t="s">
        <v>506</v>
      </c>
      <c r="B1" s="2" t="s">
        <v>507</v>
      </c>
      <c r="C1" s="2" t="s">
        <v>1</v>
      </c>
    </row>
    <row r="2" spans="1:4">
      <c r="B2" s="2" t="s">
        <v>412</v>
      </c>
      <c r="C2" s="2" t="s">
        <v>412</v>
      </c>
      <c r="D2" s="2" t="s">
        <v>32</v>
      </c>
    </row>
    <row r="3" spans="1:4">
      <c r="A3" s="3" t="s">
        <v>508</v>
      </c>
    </row>
    <row r="4" spans="1:4">
      <c r="A4" s="4" t="s">
        <v>509</v>
      </c>
      <c r="B4" s="6" t="n">
        <v>1080000</v>
      </c>
    </row>
    <row r="5" spans="1:4">
      <c r="A5" s="3" t="s">
        <v>510</v>
      </c>
    </row>
    <row r="6" spans="1:4">
      <c r="A6" s="4" t="s">
        <v>123</v>
      </c>
      <c r="C6" s="6" t="n">
        <v>27000000</v>
      </c>
    </row>
    <row r="7" spans="1:4">
      <c r="A7" s="4" t="s">
        <v>511</v>
      </c>
      <c r="C7" s="6" t="n">
        <v>4500000</v>
      </c>
    </row>
    <row r="8" spans="1:4">
      <c r="A8" s="4" t="s">
        <v>512</v>
      </c>
    </row>
    <row r="9" spans="1:4">
      <c r="A9" s="3" t="s">
        <v>513</v>
      </c>
    </row>
    <row r="10" spans="1:4">
      <c r="A10" s="4" t="s">
        <v>514</v>
      </c>
      <c r="D10" s="9" t="n">
        <v>0.031</v>
      </c>
    </row>
    <row r="11" spans="1:4">
      <c r="A11" s="3" t="s">
        <v>515</v>
      </c>
    </row>
    <row r="12" spans="1:4">
      <c r="A12" s="4" t="s">
        <v>516</v>
      </c>
      <c r="D12" s="10" t="n">
        <v>0.012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7</v>
      </c>
      <c r="C1" s="2" t="s">
        <v>2</v>
      </c>
      <c r="D1" s="2" t="s">
        <v>32</v>
      </c>
      <c r="E1" s="2" t="s">
        <v>447</v>
      </c>
    </row>
    <row r="2" spans="1:5">
      <c r="A2" s="3" t="s">
        <v>453</v>
      </c>
    </row>
    <row r="3" spans="1:5">
      <c r="A3" s="5" t="n">
        <v>2017</v>
      </c>
      <c r="C3" s="6" t="n">
        <v>2908</v>
      </c>
    </row>
    <row r="4" spans="1:5">
      <c r="A4" s="5" t="n">
        <v>2018</v>
      </c>
      <c r="C4" s="5" t="n">
        <v>8535</v>
      </c>
    </row>
    <row r="5" spans="1:5">
      <c r="A5" s="5" t="n">
        <v>2019</v>
      </c>
      <c r="B5" s="4" t="s">
        <v>518</v>
      </c>
      <c r="C5" s="5" t="n">
        <v>3283</v>
      </c>
    </row>
    <row r="6" spans="1:5">
      <c r="A6" s="5" t="n">
        <v>2020</v>
      </c>
      <c r="C6" s="5" t="n">
        <v>1759</v>
      </c>
    </row>
    <row r="7" spans="1:5">
      <c r="A7" s="4" t="s">
        <v>413</v>
      </c>
      <c r="C7" s="5" t="n">
        <v>3384</v>
      </c>
    </row>
    <row r="8" spans="1:5">
      <c r="A8" s="4" t="s">
        <v>415</v>
      </c>
      <c r="C8" s="5" t="n">
        <v>19869</v>
      </c>
      <c r="D8" s="6" t="n">
        <v>31231</v>
      </c>
    </row>
    <row r="9" spans="1:5">
      <c r="A9" s="4" t="s">
        <v>439</v>
      </c>
    </row>
    <row r="10" spans="1:5">
      <c r="A10" s="3" t="s">
        <v>453</v>
      </c>
    </row>
    <row r="11" spans="1:5">
      <c r="A11" s="4" t="s">
        <v>415</v>
      </c>
      <c r="C11" s="5" t="n">
        <v>3961</v>
      </c>
      <c r="D11" s="6" t="n">
        <v>12415</v>
      </c>
    </row>
    <row r="12" spans="1:5">
      <c r="A12" s="4" t="s">
        <v>498</v>
      </c>
    </row>
    <row r="13" spans="1:5">
      <c r="A13" s="3" t="s">
        <v>453</v>
      </c>
    </row>
    <row r="14" spans="1:5">
      <c r="A14" s="4" t="s">
        <v>501</v>
      </c>
      <c r="C14" s="5" t="n">
        <v>1800</v>
      </c>
      <c r="E14" s="6" t="n">
        <v>1800</v>
      </c>
    </row>
    <row r="15" spans="1:5">
      <c r="A15" s="4" t="s">
        <v>504</v>
      </c>
    </row>
    <row r="16" spans="1:5">
      <c r="A16" s="3" t="s">
        <v>453</v>
      </c>
    </row>
    <row r="17" spans="1:5">
      <c r="A17" s="4" t="s">
        <v>501</v>
      </c>
      <c r="C17" s="6" t="n">
        <v>700</v>
      </c>
    </row>
    <row r="18" spans="1:5"/>
    <row r="19" spans="1:5">
      <c r="A19" s="4" t="s">
        <v>518</v>
      </c>
      <c r="B19" s="4" t="s">
        <v>519</v>
      </c>
    </row>
  </sheetData>
  <mergeCells count="3">
    <mergeCell ref="A1:B1"/>
    <mergeCell ref="A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20</v>
      </c>
      <c r="B1" s="2" t="s">
        <v>32</v>
      </c>
      <c r="C1" s="2" t="s">
        <v>521</v>
      </c>
      <c r="D1" s="2" t="s">
        <v>451</v>
      </c>
    </row>
    <row r="2" spans="1:4">
      <c r="A2" s="4" t="s">
        <v>456</v>
      </c>
      <c r="D2" s="6" t="n">
        <v>14000</v>
      </c>
    </row>
    <row r="3" spans="1:4">
      <c r="A3" s="4" t="s">
        <v>457</v>
      </c>
      <c r="D3" s="4" t="s">
        <v>458</v>
      </c>
    </row>
    <row r="4" spans="1:4">
      <c r="A4" s="4" t="s">
        <v>522</v>
      </c>
    </row>
    <row r="5" spans="1:4">
      <c r="A5" s="4" t="s">
        <v>523</v>
      </c>
      <c r="B5" s="6" t="n">
        <v>46</v>
      </c>
    </row>
    <row r="6" spans="1:4">
      <c r="A6" s="4" t="s">
        <v>424</v>
      </c>
    </row>
    <row r="7" spans="1:4">
      <c r="A7" s="4" t="s">
        <v>457</v>
      </c>
      <c r="D7" s="4" t="s">
        <v>461</v>
      </c>
    </row>
    <row r="8" spans="1:4">
      <c r="A8" s="4" t="s">
        <v>524</v>
      </c>
      <c r="C8" s="4" t="s">
        <v>461</v>
      </c>
      <c r="D8" s="4" t="s">
        <v>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2</v>
      </c>
      <c r="B1" s="2" t="s">
        <v>1</v>
      </c>
    </row>
    <row r="2" spans="1:3">
      <c r="B2" s="2" t="s">
        <v>2</v>
      </c>
      <c r="C2" s="2" t="s">
        <v>32</v>
      </c>
    </row>
    <row r="3" spans="1:3">
      <c r="A3" s="3" t="s">
        <v>113</v>
      </c>
    </row>
    <row r="4" spans="1:3">
      <c r="A4" s="4" t="s">
        <v>87</v>
      </c>
      <c r="B4" s="6" t="n">
        <v>4786</v>
      </c>
      <c r="C4" s="6" t="n">
        <v>-10186</v>
      </c>
    </row>
    <row r="5" spans="1:3">
      <c r="A5" s="4" t="s">
        <v>114</v>
      </c>
      <c r="B5" s="5" t="n">
        <v>0</v>
      </c>
      <c r="C5" s="5" t="n">
        <v>-6415</v>
      </c>
    </row>
    <row r="6" spans="1:3">
      <c r="A6" s="4" t="s">
        <v>85</v>
      </c>
      <c r="B6" s="5" t="n">
        <v>4786</v>
      </c>
      <c r="C6" s="5" t="n">
        <v>-3771</v>
      </c>
    </row>
    <row r="7" spans="1:3">
      <c r="A7" s="3" t="s">
        <v>115</v>
      </c>
    </row>
    <row r="8" spans="1:3">
      <c r="A8" s="4" t="s">
        <v>104</v>
      </c>
      <c r="B8" s="5" t="n">
        <v>443</v>
      </c>
      <c r="C8" s="5" t="n">
        <v>2037</v>
      </c>
    </row>
    <row r="9" spans="1:3">
      <c r="A9" s="4" t="s">
        <v>116</v>
      </c>
      <c r="B9" s="5" t="n">
        <v>-60</v>
      </c>
      <c r="C9" s="5" t="n">
        <v>0</v>
      </c>
    </row>
    <row r="10" spans="1:3">
      <c r="A10" s="4" t="s">
        <v>117</v>
      </c>
      <c r="B10" s="5" t="n">
        <v>3154</v>
      </c>
      <c r="C10" s="5" t="n">
        <v>3859</v>
      </c>
    </row>
    <row r="11" spans="1:3">
      <c r="A11" s="4" t="s">
        <v>118</v>
      </c>
      <c r="B11" s="5" t="n">
        <v>1</v>
      </c>
      <c r="C11" s="5" t="n">
        <v>12</v>
      </c>
    </row>
    <row r="12" spans="1:3">
      <c r="A12" s="4" t="s">
        <v>119</v>
      </c>
      <c r="B12" s="5" t="n">
        <v>96</v>
      </c>
      <c r="C12" s="5" t="n">
        <v>-38</v>
      </c>
    </row>
    <row r="13" spans="1:3">
      <c r="A13" s="4" t="s">
        <v>120</v>
      </c>
      <c r="B13" s="5" t="n">
        <v>-112</v>
      </c>
      <c r="C13" s="5" t="n">
        <v>87</v>
      </c>
    </row>
    <row r="14" spans="1:3">
      <c r="A14" s="3" t="s">
        <v>121</v>
      </c>
    </row>
    <row r="15" spans="1:3">
      <c r="A15" s="4" t="s">
        <v>122</v>
      </c>
      <c r="B15" s="5" t="n">
        <v>7687</v>
      </c>
      <c r="C15" s="5" t="n">
        <v>-2538</v>
      </c>
    </row>
    <row r="16" spans="1:3">
      <c r="A16" s="4" t="s">
        <v>123</v>
      </c>
      <c r="B16" s="5" t="n">
        <v>10481</v>
      </c>
      <c r="C16" s="5" t="n">
        <v>-5360</v>
      </c>
    </row>
    <row r="17" spans="1:3">
      <c r="A17" s="4" t="s">
        <v>38</v>
      </c>
      <c r="B17" s="5" t="n">
        <v>230</v>
      </c>
      <c r="C17" s="5" t="n">
        <v>1343</v>
      </c>
    </row>
    <row r="18" spans="1:3">
      <c r="A18" s="4" t="s">
        <v>43</v>
      </c>
      <c r="B18" s="5" t="n">
        <v>17</v>
      </c>
      <c r="C18" s="5" t="n">
        <v>231</v>
      </c>
    </row>
    <row r="19" spans="1:3">
      <c r="A19" s="4" t="s">
        <v>47</v>
      </c>
      <c r="B19" s="5" t="n">
        <v>-7472</v>
      </c>
      <c r="C19" s="5" t="n">
        <v>604</v>
      </c>
    </row>
    <row r="20" spans="1:3">
      <c r="A20" s="4" t="s">
        <v>124</v>
      </c>
      <c r="B20" s="5" t="n">
        <v>238</v>
      </c>
      <c r="C20" s="5" t="n">
        <v>-763</v>
      </c>
    </row>
    <row r="21" spans="1:3">
      <c r="A21" s="4" t="s">
        <v>50</v>
      </c>
      <c r="B21" s="5" t="n">
        <v>-4005</v>
      </c>
      <c r="C21" s="5" t="n">
        <v>4208</v>
      </c>
    </row>
    <row r="22" spans="1:3">
      <c r="A22" s="4" t="s">
        <v>125</v>
      </c>
      <c r="B22" s="5" t="n">
        <v>-211</v>
      </c>
      <c r="C22" s="5" t="n">
        <v>-118</v>
      </c>
    </row>
    <row r="23" spans="1:3">
      <c r="A23" s="4" t="s">
        <v>126</v>
      </c>
      <c r="B23" s="5" t="n">
        <v>15273</v>
      </c>
      <c r="C23" s="5" t="n">
        <v>-207</v>
      </c>
    </row>
    <row r="24" spans="1:3">
      <c r="A24" s="4" t="s">
        <v>127</v>
      </c>
      <c r="B24" s="5" t="n">
        <v>0</v>
      </c>
      <c r="C24" s="5" t="n">
        <v>-942</v>
      </c>
    </row>
    <row r="25" spans="1:3">
      <c r="A25" s="4" t="s">
        <v>128</v>
      </c>
      <c r="B25" s="5" t="n">
        <v>15273</v>
      </c>
      <c r="C25" s="5" t="n">
        <v>-1149</v>
      </c>
    </row>
    <row r="26" spans="1:3">
      <c r="A26" s="3" t="s">
        <v>129</v>
      </c>
    </row>
    <row r="27" spans="1:3">
      <c r="A27" s="4" t="s">
        <v>130</v>
      </c>
      <c r="B27" s="5" t="n">
        <v>-3256</v>
      </c>
      <c r="C27" s="5" t="n">
        <v>-2734</v>
      </c>
    </row>
    <row r="28" spans="1:3">
      <c r="A28" s="4" t="s">
        <v>131</v>
      </c>
      <c r="B28" s="5" t="n">
        <v>0</v>
      </c>
      <c r="C28" s="5" t="n">
        <v>698</v>
      </c>
    </row>
    <row r="29" spans="1:3">
      <c r="A29" s="4" t="s">
        <v>132</v>
      </c>
      <c r="B29" s="5" t="n">
        <v>17</v>
      </c>
      <c r="C29" s="5" t="n">
        <v>0</v>
      </c>
    </row>
    <row r="30" spans="1:3">
      <c r="A30" s="4" t="s">
        <v>133</v>
      </c>
      <c r="B30" s="5" t="n">
        <v>-3239</v>
      </c>
      <c r="C30" s="5" t="n">
        <v>-2036</v>
      </c>
    </row>
    <row r="31" spans="1:3">
      <c r="A31" s="4" t="s">
        <v>134</v>
      </c>
      <c r="B31" s="5" t="n">
        <v>0</v>
      </c>
      <c r="C31" s="5" t="n">
        <v>2336</v>
      </c>
    </row>
    <row r="32" spans="1:3">
      <c r="A32" s="4" t="s">
        <v>135</v>
      </c>
      <c r="B32" s="5" t="n">
        <v>-3239</v>
      </c>
      <c r="C32" s="5" t="n">
        <v>300</v>
      </c>
    </row>
    <row r="33" spans="1:3">
      <c r="A33" s="3" t="s">
        <v>136</v>
      </c>
    </row>
    <row r="34" spans="1:3">
      <c r="A34" s="4" t="s">
        <v>137</v>
      </c>
      <c r="B34" s="5" t="n">
        <v>56084</v>
      </c>
      <c r="C34" s="5" t="n">
        <v>66888</v>
      </c>
    </row>
    <row r="35" spans="1:3">
      <c r="A35" s="4" t="s">
        <v>138</v>
      </c>
      <c r="B35" s="5" t="n">
        <v>-64538</v>
      </c>
      <c r="C35" s="5" t="n">
        <v>-61904</v>
      </c>
    </row>
    <row r="36" spans="1:3">
      <c r="A36" s="4" t="s">
        <v>139</v>
      </c>
      <c r="B36" s="5" t="n">
        <v>-2908</v>
      </c>
      <c r="C36" s="5" t="n">
        <v>-5140</v>
      </c>
    </row>
    <row r="37" spans="1:3">
      <c r="A37" s="4" t="s">
        <v>140</v>
      </c>
      <c r="B37" s="5" t="n">
        <v>-241</v>
      </c>
      <c r="C37" s="5" t="n">
        <v>0</v>
      </c>
    </row>
    <row r="38" spans="1:3">
      <c r="A38" s="4" t="s">
        <v>141</v>
      </c>
      <c r="B38" s="5" t="n">
        <v>2</v>
      </c>
      <c r="C38" s="5" t="n">
        <v>36</v>
      </c>
    </row>
    <row r="39" spans="1:3">
      <c r="A39" s="4" t="s">
        <v>142</v>
      </c>
      <c r="B39" s="5" t="n">
        <v>7</v>
      </c>
      <c r="C39" s="5" t="n">
        <v>0</v>
      </c>
    </row>
    <row r="40" spans="1:3">
      <c r="A40" s="4" t="s">
        <v>107</v>
      </c>
      <c r="B40" s="5" t="n">
        <v>-2</v>
      </c>
      <c r="C40" s="5" t="n">
        <v>-604</v>
      </c>
    </row>
    <row r="41" spans="1:3">
      <c r="A41" s="4" t="s">
        <v>143</v>
      </c>
      <c r="B41" s="5" t="n">
        <v>-11596</v>
      </c>
      <c r="C41" s="5" t="n">
        <v>-724</v>
      </c>
    </row>
    <row r="42" spans="1:3">
      <c r="A42" s="4" t="s">
        <v>144</v>
      </c>
      <c r="B42" s="5" t="n">
        <v>0</v>
      </c>
      <c r="C42" s="5" t="n">
        <v>0</v>
      </c>
    </row>
    <row r="43" spans="1:3">
      <c r="A43" s="4" t="s">
        <v>145</v>
      </c>
      <c r="B43" s="5" t="n">
        <v>-11596</v>
      </c>
      <c r="C43" s="5" t="n">
        <v>-724</v>
      </c>
    </row>
    <row r="44" spans="1:3">
      <c r="A44" s="4" t="s">
        <v>146</v>
      </c>
      <c r="B44" s="5" t="n">
        <v>438</v>
      </c>
      <c r="C44" s="5" t="n">
        <v>-1573</v>
      </c>
    </row>
    <row r="45" spans="1:3">
      <c r="A45" s="4" t="s">
        <v>147</v>
      </c>
      <c r="B45" s="5" t="n">
        <v>407</v>
      </c>
      <c r="C45" s="5" t="n">
        <v>1980</v>
      </c>
    </row>
    <row r="46" spans="1:3">
      <c r="A46" s="4" t="s">
        <v>148</v>
      </c>
      <c r="B46" s="5" t="n">
        <v>845</v>
      </c>
      <c r="C46" s="5" t="n">
        <v>407</v>
      </c>
    </row>
    <row r="47" spans="1:3">
      <c r="A47" s="3" t="s">
        <v>149</v>
      </c>
    </row>
    <row r="48" spans="1:3">
      <c r="A48" s="4" t="s">
        <v>150</v>
      </c>
      <c r="B48" s="5" t="n">
        <v>1356</v>
      </c>
      <c r="C48" s="5" t="n">
        <v>1567</v>
      </c>
    </row>
    <row r="49" spans="1:3">
      <c r="A49" s="4" t="s">
        <v>151</v>
      </c>
      <c r="B49" s="5" t="n">
        <v>3</v>
      </c>
      <c r="C49" s="5" t="n">
        <v>3</v>
      </c>
    </row>
    <row r="50" spans="1:3">
      <c r="A50" s="3" t="s">
        <v>152</v>
      </c>
    </row>
    <row r="51" spans="1:3">
      <c r="A51" s="4" t="s">
        <v>116</v>
      </c>
      <c r="B51" s="6" t="n">
        <v>60</v>
      </c>
      <c r="C5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5</v>
      </c>
      <c r="B1" s="2" t="s">
        <v>2</v>
      </c>
      <c r="C1" s="2" t="s">
        <v>32</v>
      </c>
    </row>
    <row r="2" spans="1:3">
      <c r="A2" s="4" t="s">
        <v>526</v>
      </c>
      <c r="B2" s="6" t="n">
        <v>19869</v>
      </c>
      <c r="C2" s="6" t="n">
        <v>31231</v>
      </c>
    </row>
    <row r="3" spans="1:3">
      <c r="A3" s="4" t="s">
        <v>417</v>
      </c>
    </row>
    <row r="4" spans="1:3">
      <c r="A4" s="4" t="s">
        <v>527</v>
      </c>
      <c r="B4" s="5" t="n">
        <v>3489</v>
      </c>
      <c r="C4" s="5" t="n">
        <v>4412</v>
      </c>
    </row>
    <row r="5" spans="1:3">
      <c r="A5" s="4" t="s">
        <v>526</v>
      </c>
      <c r="B5" s="5" t="n">
        <v>3693</v>
      </c>
      <c r="C5" s="5" t="n">
        <v>4804</v>
      </c>
    </row>
    <row r="6" spans="1:3">
      <c r="A6" s="4" t="s">
        <v>433</v>
      </c>
    </row>
    <row r="7" spans="1:3">
      <c r="A7" s="4" t="s">
        <v>527</v>
      </c>
      <c r="B7" s="5" t="n">
        <v>864</v>
      </c>
      <c r="C7" s="5" t="n">
        <v>954</v>
      </c>
    </row>
    <row r="8" spans="1:3">
      <c r="A8" s="4" t="s">
        <v>526</v>
      </c>
      <c r="B8" s="6" t="n">
        <v>932</v>
      </c>
      <c r="C8" s="5" t="n">
        <v>1062</v>
      </c>
    </row>
    <row r="9" spans="1:3">
      <c r="A9" s="4" t="s">
        <v>522</v>
      </c>
    </row>
    <row r="10" spans="1:3">
      <c r="A10" s="4" t="s">
        <v>528</v>
      </c>
      <c r="C10" s="6" t="n">
        <v>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6" t="n">
        <v>399</v>
      </c>
      <c r="C4" s="6" t="n">
        <v>251</v>
      </c>
    </row>
    <row r="5" spans="1:3">
      <c r="A5" s="4" t="s">
        <v>532</v>
      </c>
      <c r="B5" s="5" t="n">
        <v>54</v>
      </c>
      <c r="C5" s="5" t="n">
        <v>436</v>
      </c>
    </row>
    <row r="6" spans="1:3">
      <c r="A6" s="4" t="s">
        <v>533</v>
      </c>
      <c r="B6" s="5" t="n">
        <v>-273</v>
      </c>
      <c r="C6" s="5" t="n">
        <v>-288</v>
      </c>
    </row>
    <row r="7" spans="1:3">
      <c r="A7" s="4" t="s">
        <v>534</v>
      </c>
      <c r="B7" s="6" t="n">
        <v>180</v>
      </c>
      <c r="C7" s="6" t="n">
        <v>3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27"/>
  </cols>
  <sheetData>
    <row r="1" spans="1:4">
      <c r="A1" s="1" t="s">
        <v>535</v>
      </c>
      <c r="B1" s="2" t="s">
        <v>536</v>
      </c>
      <c r="C1" s="2" t="s">
        <v>537</v>
      </c>
      <c r="D1" s="2" t="s">
        <v>538</v>
      </c>
    </row>
    <row r="2" spans="1:4">
      <c r="A2" s="3" t="s">
        <v>539</v>
      </c>
    </row>
    <row r="3" spans="1:4">
      <c r="A3" s="4" t="s">
        <v>104</v>
      </c>
      <c r="C3" s="6" t="n">
        <v>400000</v>
      </c>
      <c r="D3" s="6" t="n">
        <v>2000000</v>
      </c>
    </row>
    <row r="4" spans="1:4">
      <c r="A4" s="4" t="s">
        <v>540</v>
      </c>
      <c r="C4" s="6" t="n">
        <v>60000</v>
      </c>
    </row>
    <row r="5" spans="1:4">
      <c r="A5" s="4" t="s">
        <v>541</v>
      </c>
      <c r="B5" s="5" t="n">
        <v>7</v>
      </c>
    </row>
    <row r="6" spans="1:4">
      <c r="A6" s="4" t="s">
        <v>542</v>
      </c>
      <c r="C6" s="5" t="n">
        <v>117036</v>
      </c>
      <c r="D6" s="5" t="n">
        <v>135050</v>
      </c>
    </row>
    <row r="7" spans="1:4">
      <c r="A7" s="4" t="s">
        <v>543</v>
      </c>
      <c r="C7" s="6" t="n">
        <v>443000</v>
      </c>
      <c r="D7" s="6" t="n">
        <v>2037000</v>
      </c>
    </row>
    <row r="8" spans="1:4">
      <c r="A8" s="4" t="s">
        <v>544</v>
      </c>
    </row>
    <row r="9" spans="1:4">
      <c r="A9" s="3" t="s">
        <v>539</v>
      </c>
    </row>
    <row r="10" spans="1:4">
      <c r="A10" s="4" t="s">
        <v>545</v>
      </c>
      <c r="C10" s="4" t="s">
        <v>333</v>
      </c>
    </row>
    <row r="11" spans="1:4">
      <c r="A11" s="4" t="s">
        <v>546</v>
      </c>
    </row>
    <row r="12" spans="1:4">
      <c r="A12" s="3" t="s">
        <v>539</v>
      </c>
    </row>
    <row r="13" spans="1:4">
      <c r="A13" s="4" t="s">
        <v>545</v>
      </c>
      <c r="C13" s="4" t="s">
        <v>547</v>
      </c>
    </row>
    <row r="14" spans="1:4">
      <c r="A14" s="4" t="s">
        <v>548</v>
      </c>
    </row>
    <row r="15" spans="1:4">
      <c r="A15" s="3" t="s">
        <v>539</v>
      </c>
    </row>
    <row r="16" spans="1:4">
      <c r="A16" s="4" t="s">
        <v>545</v>
      </c>
      <c r="C16" s="4" t="s">
        <v>329</v>
      </c>
    </row>
    <row r="17" spans="1:4">
      <c r="A17" s="4" t="s">
        <v>549</v>
      </c>
    </row>
    <row r="18" spans="1:4">
      <c r="A18" s="3" t="s">
        <v>539</v>
      </c>
    </row>
    <row r="19" spans="1:4">
      <c r="A19" s="4" t="s">
        <v>545</v>
      </c>
      <c r="C19" s="4" t="s">
        <v>547</v>
      </c>
    </row>
    <row r="20" spans="1:4">
      <c r="A20" s="4" t="s">
        <v>550</v>
      </c>
    </row>
    <row r="21" spans="1:4">
      <c r="A21" s="3" t="s">
        <v>539</v>
      </c>
    </row>
    <row r="22" spans="1:4">
      <c r="A22" s="4" t="s">
        <v>551</v>
      </c>
      <c r="C22" s="5" t="n">
        <v>2000000</v>
      </c>
    </row>
    <row r="23" spans="1:4">
      <c r="A23" s="4" t="s">
        <v>552</v>
      </c>
      <c r="C23" s="4" t="s">
        <v>327</v>
      </c>
    </row>
    <row r="24" spans="1:4">
      <c r="A24" s="4" t="s">
        <v>553</v>
      </c>
      <c r="C24" s="5" t="n">
        <v>502582</v>
      </c>
    </row>
    <row r="25" spans="1:4">
      <c r="A25" s="4" t="s">
        <v>554</v>
      </c>
    </row>
    <row r="26" spans="1:4">
      <c r="A26" s="3" t="s">
        <v>539</v>
      </c>
    </row>
    <row r="27" spans="1:4">
      <c r="A27" s="4" t="s">
        <v>555</v>
      </c>
      <c r="C27" s="4" t="s">
        <v>337</v>
      </c>
    </row>
    <row r="28" spans="1:4">
      <c r="A28" s="4" t="s">
        <v>556</v>
      </c>
    </row>
    <row r="29" spans="1:4">
      <c r="A29" s="3" t="s">
        <v>539</v>
      </c>
    </row>
    <row r="30" spans="1:4">
      <c r="A30" s="4" t="s">
        <v>557</v>
      </c>
      <c r="B30" s="6" t="n">
        <v>1800000</v>
      </c>
    </row>
    <row r="31" spans="1:4">
      <c r="A31" s="4" t="s">
        <v>558</v>
      </c>
    </row>
    <row r="32" spans="1:4">
      <c r="A32" s="3" t="s">
        <v>539</v>
      </c>
    </row>
    <row r="33" spans="1:4">
      <c r="A33" s="4" t="s">
        <v>542</v>
      </c>
      <c r="B33" s="5" t="n">
        <v>390882</v>
      </c>
    </row>
    <row r="34" spans="1:4">
      <c r="A34" s="4" t="s">
        <v>559</v>
      </c>
    </row>
    <row r="35" spans="1:4">
      <c r="A35" s="3" t="s">
        <v>539</v>
      </c>
    </row>
    <row r="36" spans="1:4">
      <c r="A36" s="4" t="s">
        <v>542</v>
      </c>
      <c r="B36" s="5" t="n">
        <v>119500</v>
      </c>
    </row>
    <row r="37" spans="1:4">
      <c r="A37" s="4" t="s">
        <v>560</v>
      </c>
    </row>
    <row r="38" spans="1:4">
      <c r="A38" s="3" t="s">
        <v>539</v>
      </c>
    </row>
    <row r="39" spans="1:4">
      <c r="A39" s="4" t="s">
        <v>561</v>
      </c>
      <c r="C39" s="4" t="s">
        <v>562</v>
      </c>
    </row>
    <row r="40" spans="1:4">
      <c r="A40" s="4" t="s">
        <v>543</v>
      </c>
      <c r="C40" s="6" t="n">
        <v>20100</v>
      </c>
      <c r="D40" s="5" t="n">
        <v>8000</v>
      </c>
    </row>
    <row r="41" spans="1:4">
      <c r="A41" s="4" t="s">
        <v>563</v>
      </c>
      <c r="C41" s="6" t="n">
        <v>2600</v>
      </c>
      <c r="D41" s="6" t="n">
        <v>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25"/>
  </cols>
  <sheetData>
    <row r="1" spans="1:3">
      <c r="A1" s="1" t="s">
        <v>564</v>
      </c>
      <c r="B1" s="2" t="s">
        <v>1</v>
      </c>
    </row>
    <row r="2" spans="1:3">
      <c r="B2" s="2" t="s">
        <v>2</v>
      </c>
      <c r="C2" s="2" t="s">
        <v>32</v>
      </c>
    </row>
    <row r="3" spans="1:3">
      <c r="A3" s="3" t="s">
        <v>565</v>
      </c>
    </row>
    <row r="4" spans="1:3">
      <c r="A4" s="4" t="s">
        <v>566</v>
      </c>
      <c r="B4" s="4" t="s">
        <v>567</v>
      </c>
      <c r="C4" s="4" t="s">
        <v>568</v>
      </c>
    </row>
    <row r="5" spans="1:3">
      <c r="A5" s="4" t="s">
        <v>569</v>
      </c>
      <c r="B5" s="4" t="s">
        <v>547</v>
      </c>
      <c r="C5" s="4" t="s">
        <v>570</v>
      </c>
    </row>
    <row r="6" spans="1:3">
      <c r="A6" s="4" t="s">
        <v>571</v>
      </c>
      <c r="B6" s="4" t="s">
        <v>572</v>
      </c>
      <c r="C6" s="4" t="s">
        <v>573</v>
      </c>
    </row>
    <row r="7" spans="1:3">
      <c r="A7" s="4" t="s">
        <v>574</v>
      </c>
      <c r="B7" s="6" t="n">
        <v>0</v>
      </c>
      <c r="C7" s="6" t="n">
        <v>0</v>
      </c>
    </row>
    <row r="8" spans="1:3">
      <c r="A8" s="3" t="s">
        <v>575</v>
      </c>
    </row>
    <row r="9" spans="1:3">
      <c r="A9" s="4" t="s">
        <v>576</v>
      </c>
      <c r="B9" s="5" t="n">
        <v>60000</v>
      </c>
      <c r="C9" s="5" t="n">
        <v>577145</v>
      </c>
    </row>
    <row r="10" spans="1:3">
      <c r="A10" s="4" t="s">
        <v>577</v>
      </c>
      <c r="B10" s="7" t="n">
        <v>1.62</v>
      </c>
      <c r="C10" s="7" t="n">
        <v>1.44</v>
      </c>
    </row>
    <row r="11" spans="1:3">
      <c r="A11" s="4" t="s">
        <v>578</v>
      </c>
      <c r="B11" s="6" t="n">
        <v>97000</v>
      </c>
      <c r="C11" s="6" t="n">
        <v>83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79</v>
      </c>
      <c r="B1" s="2" t="s">
        <v>1</v>
      </c>
    </row>
    <row r="2" spans="1:3">
      <c r="B2" s="2" t="s">
        <v>2</v>
      </c>
      <c r="C2" s="2" t="s">
        <v>32</v>
      </c>
    </row>
    <row r="3" spans="1:3">
      <c r="A3" s="3" t="s">
        <v>580</v>
      </c>
    </row>
    <row r="4" spans="1:3">
      <c r="A4" s="4" t="s">
        <v>581</v>
      </c>
      <c r="B4" s="5" t="n">
        <v>717645</v>
      </c>
      <c r="C4" s="5" t="n">
        <v>234000</v>
      </c>
    </row>
    <row r="5" spans="1:3">
      <c r="A5" s="4" t="s">
        <v>582</v>
      </c>
      <c r="B5" s="5" t="n">
        <v>60000</v>
      </c>
      <c r="C5" s="5" t="n">
        <v>577145</v>
      </c>
    </row>
    <row r="6" spans="1:3">
      <c r="A6" s="4" t="s">
        <v>583</v>
      </c>
      <c r="B6" s="5" t="n">
        <v>-600</v>
      </c>
      <c r="C6" s="5" t="n">
        <v>-43932</v>
      </c>
    </row>
    <row r="7" spans="1:3">
      <c r="A7" s="4" t="s">
        <v>584</v>
      </c>
      <c r="B7" s="5" t="n">
        <v>0</v>
      </c>
      <c r="C7" s="5" t="n">
        <v>-16068</v>
      </c>
    </row>
    <row r="8" spans="1:3">
      <c r="A8" s="4" t="s">
        <v>585</v>
      </c>
      <c r="B8" s="5" t="n">
        <v>-17250</v>
      </c>
      <c r="C8" s="5" t="n">
        <v>-8300</v>
      </c>
    </row>
    <row r="9" spans="1:3">
      <c r="A9" s="4" t="s">
        <v>586</v>
      </c>
      <c r="B9" s="5" t="n">
        <v>0</v>
      </c>
      <c r="C9" s="5" t="n">
        <v>-25200</v>
      </c>
    </row>
    <row r="10" spans="1:3">
      <c r="A10" s="4" t="s">
        <v>587</v>
      </c>
      <c r="B10" s="5" t="n">
        <v>759795</v>
      </c>
      <c r="C10" s="5" t="n">
        <v>717645</v>
      </c>
    </row>
    <row r="11" spans="1:3">
      <c r="A11" s="3" t="s">
        <v>588</v>
      </c>
    </row>
    <row r="12" spans="1:3">
      <c r="A12" s="4" t="s">
        <v>589</v>
      </c>
      <c r="B12" s="7" t="n">
        <v>4.4</v>
      </c>
      <c r="C12" s="7" t="n">
        <v>4.48</v>
      </c>
    </row>
    <row r="13" spans="1:3">
      <c r="A13" s="4" t="s">
        <v>590</v>
      </c>
      <c r="B13" s="8" t="n">
        <v>5.15</v>
      </c>
      <c r="C13" s="8" t="n">
        <v>4.15</v>
      </c>
    </row>
    <row r="14" spans="1:3">
      <c r="A14" s="4" t="s">
        <v>591</v>
      </c>
      <c r="B14" s="8" t="n">
        <v>4.08</v>
      </c>
      <c r="C14" s="8" t="n">
        <v>1.86</v>
      </c>
    </row>
    <row r="15" spans="1:3">
      <c r="A15" s="4" t="s">
        <v>592</v>
      </c>
      <c r="B15" s="5" t="n">
        <v>0</v>
      </c>
      <c r="C15" s="8" t="n">
        <v>1.88</v>
      </c>
    </row>
    <row r="16" spans="1:3">
      <c r="A16" s="4" t="s">
        <v>593</v>
      </c>
      <c r="B16" s="8" t="n">
        <v>5.82</v>
      </c>
      <c r="C16" s="8" t="n">
        <v>6.04</v>
      </c>
    </row>
    <row r="17" spans="1:3">
      <c r="A17" s="4" t="s">
        <v>594</v>
      </c>
      <c r="B17" s="5" t="n">
        <v>0</v>
      </c>
      <c r="C17" s="8" t="n">
        <v>5.02</v>
      </c>
    </row>
    <row r="18" spans="1:3">
      <c r="A18" s="4" t="s">
        <v>595</v>
      </c>
      <c r="B18" s="7" t="n">
        <v>4.43</v>
      </c>
      <c r="C18" s="7" t="n">
        <v>4.4</v>
      </c>
    </row>
    <row r="19" spans="1:3">
      <c r="A19" s="3" t="s">
        <v>596</v>
      </c>
    </row>
    <row r="20" spans="1:3">
      <c r="A20" s="4" t="s">
        <v>597</v>
      </c>
      <c r="B20" s="5" t="n">
        <v>735561</v>
      </c>
      <c r="C20" s="5" t="n">
        <v>536334</v>
      </c>
    </row>
    <row r="21" spans="1:3">
      <c r="A21" s="4" t="s">
        <v>598</v>
      </c>
      <c r="B21" s="7" t="n">
        <v>4.43</v>
      </c>
      <c r="C21" s="7" t="n">
        <v>4.51</v>
      </c>
    </row>
    <row r="22" spans="1:3">
      <c r="A22" s="4" t="s">
        <v>599</v>
      </c>
      <c r="B22" s="4" t="s">
        <v>600</v>
      </c>
      <c r="C22" s="4" t="s">
        <v>601</v>
      </c>
    </row>
    <row r="23" spans="1:3">
      <c r="A23" s="4" t="s">
        <v>602</v>
      </c>
      <c r="B23" s="6" t="n">
        <v>388</v>
      </c>
      <c r="C23" s="6" t="n">
        <v>0</v>
      </c>
    </row>
    <row r="24" spans="1:3">
      <c r="A24" s="3" t="s">
        <v>603</v>
      </c>
    </row>
    <row r="25" spans="1:3">
      <c r="A25" s="4" t="s">
        <v>604</v>
      </c>
      <c r="B25" s="5" t="n">
        <v>270686</v>
      </c>
      <c r="C25" s="5" t="n">
        <v>171500</v>
      </c>
    </row>
    <row r="26" spans="1:3">
      <c r="A26" s="4" t="s">
        <v>605</v>
      </c>
      <c r="B26" s="7" t="n">
        <v>4.81</v>
      </c>
      <c r="C26" s="7" t="n">
        <v>5.39</v>
      </c>
    </row>
    <row r="27" spans="1:3">
      <c r="A27" s="4" t="s">
        <v>599</v>
      </c>
      <c r="B27" s="4" t="s">
        <v>606</v>
      </c>
      <c r="C27" s="4" t="s">
        <v>607</v>
      </c>
    </row>
    <row r="28" spans="1:3">
      <c r="A28" s="4" t="s">
        <v>602</v>
      </c>
      <c r="B28" s="6" t="n">
        <v>108</v>
      </c>
      <c r="C28" s="6" t="n">
        <v>0</v>
      </c>
    </row>
    <row r="29" spans="1:3">
      <c r="A29" s="3" t="s">
        <v>608</v>
      </c>
    </row>
    <row r="30" spans="1:3">
      <c r="A30" s="4" t="s">
        <v>609</v>
      </c>
      <c r="B30" s="6" t="n">
        <v>585</v>
      </c>
      <c r="C30" s="6" t="n">
        <v>710</v>
      </c>
    </row>
    <row r="31" spans="1:3">
      <c r="A31" s="4" t="s">
        <v>610</v>
      </c>
      <c r="B31" s="4" t="s">
        <v>611</v>
      </c>
      <c r="C31" s="4" t="s">
        <v>612</v>
      </c>
    </row>
    <row r="32" spans="1:3">
      <c r="A32" s="4" t="s">
        <v>613</v>
      </c>
      <c r="B32" s="6" t="n">
        <v>1</v>
      </c>
      <c r="C32" s="6" t="n">
        <v>1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580</v>
      </c>
    </row>
    <row r="4" spans="1:3">
      <c r="A4" s="4" t="s">
        <v>615</v>
      </c>
      <c r="B4" s="5" t="n">
        <v>546145</v>
      </c>
      <c r="C4" s="5" t="n">
        <v>112350</v>
      </c>
    </row>
    <row r="5" spans="1:3">
      <c r="A5" s="4" t="s">
        <v>582</v>
      </c>
      <c r="B5" s="5" t="n">
        <v>60000</v>
      </c>
      <c r="C5" s="5" t="n">
        <v>577145</v>
      </c>
    </row>
    <row r="6" spans="1:3">
      <c r="A6" s="4" t="s">
        <v>616</v>
      </c>
      <c r="B6" s="5" t="n">
        <v>-117036</v>
      </c>
      <c r="C6" s="5" t="n">
        <v>-135050</v>
      </c>
    </row>
    <row r="7" spans="1:3">
      <c r="A7" s="4" t="s">
        <v>585</v>
      </c>
      <c r="B7" s="5" t="n">
        <v>0</v>
      </c>
      <c r="C7" s="5" t="n">
        <v>8300</v>
      </c>
    </row>
    <row r="8" spans="1:3">
      <c r="A8" s="4" t="s">
        <v>617</v>
      </c>
      <c r="B8" s="5" t="n">
        <v>489109</v>
      </c>
      <c r="C8" s="5" t="n">
        <v>546145</v>
      </c>
    </row>
    <row r="9" spans="1:3">
      <c r="A9" s="3" t="s">
        <v>618</v>
      </c>
    </row>
    <row r="10" spans="1:3">
      <c r="A10" s="4" t="s">
        <v>619</v>
      </c>
      <c r="B10" s="7" t="n">
        <v>1.41</v>
      </c>
      <c r="C10" s="7" t="n">
        <v>2.15</v>
      </c>
    </row>
    <row r="11" spans="1:3">
      <c r="A11" s="4" t="s">
        <v>590</v>
      </c>
      <c r="B11" s="8" t="n">
        <v>1.62</v>
      </c>
      <c r="C11" s="8" t="n">
        <v>1.44</v>
      </c>
    </row>
    <row r="12" spans="1:3">
      <c r="A12" s="4" t="s">
        <v>620</v>
      </c>
      <c r="B12" s="8" t="n">
        <v>1.43</v>
      </c>
      <c r="C12" s="8" t="n">
        <v>2.08</v>
      </c>
    </row>
    <row r="13" spans="1:3">
      <c r="A13" s="4" t="s">
        <v>593</v>
      </c>
      <c r="B13" s="5" t="n">
        <v>0</v>
      </c>
      <c r="C13" s="8" t="n">
        <v>2.35</v>
      </c>
    </row>
    <row r="14" spans="1:3">
      <c r="A14" s="4" t="s">
        <v>621</v>
      </c>
      <c r="B14" s="7" t="n">
        <v>1.43</v>
      </c>
      <c r="C14" s="7" t="n">
        <v>1.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22</v>
      </c>
      <c r="B1" s="2" t="s">
        <v>1</v>
      </c>
    </row>
    <row r="2" spans="1:3">
      <c r="B2" s="2" t="s">
        <v>2</v>
      </c>
      <c r="C2" s="2" t="s">
        <v>32</v>
      </c>
    </row>
    <row r="3" spans="1:3">
      <c r="A3" s="3" t="s">
        <v>623</v>
      </c>
    </row>
    <row r="4" spans="1:3">
      <c r="A4" s="4" t="s">
        <v>624</v>
      </c>
      <c r="B4" s="5" t="n">
        <v>0</v>
      </c>
      <c r="C4" s="5" t="n">
        <v>-16068</v>
      </c>
    </row>
    <row r="5" spans="1:3">
      <c r="A5" s="3" t="s">
        <v>618</v>
      </c>
    </row>
    <row r="6" spans="1:3">
      <c r="A6" s="4" t="s">
        <v>625</v>
      </c>
      <c r="B6" s="6" t="n">
        <v>0</v>
      </c>
      <c r="C6" s="7" t="n">
        <v>1.88</v>
      </c>
    </row>
    <row r="7" spans="1:3">
      <c r="A7" s="4" t="s">
        <v>626</v>
      </c>
    </row>
    <row r="8" spans="1:3">
      <c r="A8" s="3" t="s">
        <v>623</v>
      </c>
    </row>
    <row r="9" spans="1:3">
      <c r="A9" s="4" t="s">
        <v>581</v>
      </c>
      <c r="B9" s="5" t="n">
        <v>54960</v>
      </c>
      <c r="C9" s="5" t="n">
        <v>322873</v>
      </c>
    </row>
    <row r="10" spans="1:3">
      <c r="A10" s="4" t="s">
        <v>582</v>
      </c>
      <c r="B10" s="5" t="n">
        <v>187449</v>
      </c>
      <c r="C10" s="5" t="n">
        <v>183155</v>
      </c>
    </row>
    <row r="11" spans="1:3">
      <c r="A11" s="4" t="s">
        <v>616</v>
      </c>
      <c r="B11" s="5" t="n">
        <v>-13310</v>
      </c>
      <c r="C11" s="5" t="n">
        <v>-316539</v>
      </c>
    </row>
    <row r="12" spans="1:3">
      <c r="A12" s="4" t="s">
        <v>624</v>
      </c>
      <c r="B12" s="5" t="n">
        <v>-340</v>
      </c>
      <c r="C12" s="5" t="n">
        <v>-133329</v>
      </c>
    </row>
    <row r="13" spans="1:3">
      <c r="A13" s="4" t="s">
        <v>585</v>
      </c>
      <c r="B13" s="5" t="n">
        <v>0</v>
      </c>
      <c r="C13" s="5" t="n">
        <v>-1200</v>
      </c>
    </row>
    <row r="14" spans="1:3">
      <c r="A14" s="4" t="s">
        <v>587</v>
      </c>
      <c r="B14" s="5" t="n">
        <v>228759</v>
      </c>
      <c r="C14" s="5" t="n">
        <v>54960</v>
      </c>
    </row>
    <row r="15" spans="1:3">
      <c r="A15" s="3" t="s">
        <v>618</v>
      </c>
    </row>
    <row r="16" spans="1:3">
      <c r="A16" s="4" t="s">
        <v>589</v>
      </c>
      <c r="B16" s="7" t="n">
        <v>4.23</v>
      </c>
      <c r="C16" s="7" t="n">
        <v>4.97</v>
      </c>
    </row>
    <row r="17" spans="1:3">
      <c r="A17" s="4" t="s">
        <v>590</v>
      </c>
      <c r="B17" s="8" t="n">
        <v>4.43</v>
      </c>
      <c r="C17" s="8" t="n">
        <v>4.97</v>
      </c>
    </row>
    <row r="18" spans="1:3">
      <c r="A18" s="4" t="s">
        <v>620</v>
      </c>
      <c r="B18" s="8" t="n">
        <v>4.23</v>
      </c>
      <c r="C18" s="8" t="n">
        <v>5.08</v>
      </c>
    </row>
    <row r="19" spans="1:3">
      <c r="A19" s="4" t="s">
        <v>625</v>
      </c>
      <c r="B19" s="8" t="n">
        <v>4.23</v>
      </c>
      <c r="C19" s="8" t="n">
        <v>4.53</v>
      </c>
    </row>
    <row r="20" spans="1:3">
      <c r="A20" s="4" t="s">
        <v>593</v>
      </c>
      <c r="B20" s="5" t="n">
        <v>0</v>
      </c>
      <c r="C20" s="8" t="n">
        <v>3.91</v>
      </c>
    </row>
    <row r="21" spans="1:3">
      <c r="A21" s="4" t="s">
        <v>595</v>
      </c>
      <c r="B21" s="7" t="n">
        <v>4.4</v>
      </c>
      <c r="C21" s="7" t="n">
        <v>4.23</v>
      </c>
    </row>
    <row r="22" spans="1:3">
      <c r="A22" s="3" t="s">
        <v>627</v>
      </c>
    </row>
    <row r="23" spans="1:3">
      <c r="A23" s="4" t="s">
        <v>609</v>
      </c>
      <c r="B23" s="6" t="n">
        <v>762</v>
      </c>
      <c r="C23" s="6" t="n">
        <v>208</v>
      </c>
    </row>
    <row r="24" spans="1:3">
      <c r="A24" s="4" t="s">
        <v>628</v>
      </c>
      <c r="B24" s="4" t="s">
        <v>629</v>
      </c>
      <c r="C24" s="4" t="s">
        <v>630</v>
      </c>
    </row>
    <row r="25" spans="1:3">
      <c r="A25" s="3" t="s">
        <v>631</v>
      </c>
    </row>
    <row r="26" spans="1:3">
      <c r="A26" s="4" t="s">
        <v>632</v>
      </c>
      <c r="B26" s="6" t="n">
        <v>53</v>
      </c>
      <c r="C26" s="6" t="n">
        <v>20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3</v>
      </c>
      <c r="B1" s="2" t="s">
        <v>1</v>
      </c>
    </row>
    <row r="2" spans="1:3">
      <c r="B2" s="2" t="s">
        <v>2</v>
      </c>
      <c r="C2" s="2" t="s">
        <v>32</v>
      </c>
    </row>
    <row r="3" spans="1:3">
      <c r="A3" s="3" t="s">
        <v>187</v>
      </c>
    </row>
    <row r="4" spans="1:3">
      <c r="A4" s="4" t="s">
        <v>634</v>
      </c>
      <c r="B4" s="4" t="s">
        <v>635</v>
      </c>
    </row>
    <row r="5" spans="1:3">
      <c r="A5" s="4" t="s">
        <v>636</v>
      </c>
      <c r="B5" s="4" t="s">
        <v>637</v>
      </c>
    </row>
    <row r="6" spans="1:3">
      <c r="A6" s="4" t="s">
        <v>638</v>
      </c>
      <c r="B6" s="6" t="n">
        <v>258</v>
      </c>
      <c r="C6" s="6" t="n">
        <v>2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9</v>
      </c>
      <c r="B1" s="2" t="s">
        <v>1</v>
      </c>
    </row>
    <row r="2" spans="1:3">
      <c r="B2" s="2" t="s">
        <v>2</v>
      </c>
      <c r="C2" s="2" t="s">
        <v>32</v>
      </c>
    </row>
    <row r="3" spans="1:3">
      <c r="A3" s="3" t="s">
        <v>640</v>
      </c>
    </row>
    <row r="4" spans="1:3">
      <c r="A4" s="4" t="s">
        <v>641</v>
      </c>
      <c r="B4" s="6" t="n">
        <v>4</v>
      </c>
      <c r="C4" s="6" t="n">
        <v>1</v>
      </c>
    </row>
    <row r="5" spans="1:3">
      <c r="A5" s="4" t="s">
        <v>642</v>
      </c>
      <c r="B5" s="5" t="n">
        <v>66</v>
      </c>
      <c r="C5" s="5" t="n">
        <v>0</v>
      </c>
    </row>
    <row r="6" spans="1:3">
      <c r="A6" s="3" t="s">
        <v>643</v>
      </c>
    </row>
    <row r="7" spans="1:3">
      <c r="A7" s="4" t="s">
        <v>641</v>
      </c>
      <c r="B7" s="5" t="n">
        <v>0</v>
      </c>
      <c r="C7" s="5" t="n">
        <v>0</v>
      </c>
    </row>
    <row r="8" spans="1:3">
      <c r="A8" s="4" t="s">
        <v>642</v>
      </c>
      <c r="B8" s="5" t="n">
        <v>0</v>
      </c>
      <c r="C8" s="5" t="n">
        <v>0</v>
      </c>
    </row>
    <row r="9" spans="1:3">
      <c r="A9" s="4" t="s">
        <v>84</v>
      </c>
      <c r="B9" s="6" t="n">
        <v>70</v>
      </c>
      <c r="C9"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44</v>
      </c>
      <c r="B1" s="2" t="s">
        <v>1</v>
      </c>
    </row>
    <row r="2" spans="1:3">
      <c r="B2" s="2" t="s">
        <v>2</v>
      </c>
      <c r="C2" s="2" t="s">
        <v>32</v>
      </c>
    </row>
    <row r="3" spans="1:3">
      <c r="A3" s="3" t="s">
        <v>190</v>
      </c>
    </row>
    <row r="4" spans="1:3">
      <c r="A4" s="4" t="s">
        <v>645</v>
      </c>
      <c r="B4" s="4" t="s">
        <v>646</v>
      </c>
      <c r="C4" s="4" t="s">
        <v>647</v>
      </c>
    </row>
    <row r="5" spans="1:3">
      <c r="A5" s="4" t="s">
        <v>648</v>
      </c>
      <c r="B5" s="4" t="s">
        <v>649</v>
      </c>
      <c r="C5" s="4" t="s">
        <v>650</v>
      </c>
    </row>
    <row r="6" spans="1:3">
      <c r="A6" s="4" t="s">
        <v>651</v>
      </c>
      <c r="B6" s="4" t="s">
        <v>652</v>
      </c>
      <c r="C6" s="4" t="s">
        <v>349</v>
      </c>
    </row>
    <row r="7" spans="1:3">
      <c r="A7" s="4" t="s">
        <v>653</v>
      </c>
      <c r="B7" s="4" t="s">
        <v>654</v>
      </c>
      <c r="C7" s="4" t="s">
        <v>655</v>
      </c>
    </row>
    <row r="8" spans="1:3">
      <c r="A8" s="4" t="s">
        <v>656</v>
      </c>
      <c r="B8" s="4" t="s">
        <v>657</v>
      </c>
      <c r="C8" s="4" t="s">
        <v>655</v>
      </c>
    </row>
    <row r="9" spans="1:3">
      <c r="A9" s="4" t="s">
        <v>370</v>
      </c>
      <c r="B9" s="4" t="s">
        <v>658</v>
      </c>
      <c r="C9" s="4" t="s">
        <v>567</v>
      </c>
    </row>
    <row r="10" spans="1:3">
      <c r="A10" s="4" t="s">
        <v>659</v>
      </c>
      <c r="B10" s="4" t="s">
        <v>660</v>
      </c>
      <c r="C10" s="4" t="s">
        <v>6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1</v>
      </c>
      <c r="B1" s="2" t="s">
        <v>2</v>
      </c>
      <c r="C1" s="2" t="s">
        <v>32</v>
      </c>
    </row>
    <row r="2" spans="1:3">
      <c r="A2" s="3" t="s">
        <v>190</v>
      </c>
    </row>
    <row r="3" spans="1:3">
      <c r="A3" s="4" t="s">
        <v>662</v>
      </c>
      <c r="B3" s="6" t="n">
        <v>10973</v>
      </c>
      <c r="C3" s="6" t="n">
        <v>12174</v>
      </c>
    </row>
    <row r="4" spans="1:3">
      <c r="A4" s="4" t="s">
        <v>663</v>
      </c>
      <c r="B4" s="5" t="n">
        <v>1010</v>
      </c>
      <c r="C4" s="5" t="n">
        <v>943</v>
      </c>
    </row>
    <row r="5" spans="1:3">
      <c r="A5" s="4" t="s">
        <v>664</v>
      </c>
      <c r="B5" s="5" t="n">
        <v>999</v>
      </c>
      <c r="C5" s="5" t="n">
        <v>1133</v>
      </c>
    </row>
    <row r="6" spans="1:3">
      <c r="A6" s="4" t="s">
        <v>665</v>
      </c>
      <c r="B6" s="5" t="n">
        <v>14</v>
      </c>
      <c r="C6" s="5" t="n">
        <v>0</v>
      </c>
    </row>
    <row r="7" spans="1:3">
      <c r="A7" s="4" t="s">
        <v>666</v>
      </c>
      <c r="B7" s="5" t="n">
        <v>1186</v>
      </c>
      <c r="C7" s="5" t="n">
        <v>1186</v>
      </c>
    </row>
    <row r="8" spans="1:3">
      <c r="A8" s="4" t="s">
        <v>667</v>
      </c>
      <c r="B8" s="5" t="n">
        <v>602</v>
      </c>
      <c r="C8" s="5" t="n">
        <v>640</v>
      </c>
    </row>
    <row r="9" spans="1:3">
      <c r="A9" s="4" t="s">
        <v>370</v>
      </c>
      <c r="B9" s="5" t="n">
        <v>599</v>
      </c>
      <c r="C9" s="5" t="n">
        <v>764</v>
      </c>
    </row>
    <row r="10" spans="1:3">
      <c r="A10" s="4" t="s">
        <v>668</v>
      </c>
      <c r="B10" s="5" t="n">
        <v>15383</v>
      </c>
      <c r="C10" s="5" t="n">
        <v>16840</v>
      </c>
    </row>
    <row r="11" spans="1:3">
      <c r="A11" s="4" t="s">
        <v>669</v>
      </c>
      <c r="B11" s="5" t="n">
        <v>-15383</v>
      </c>
      <c r="C11" s="5" t="n">
        <v>-16840</v>
      </c>
    </row>
    <row r="12" spans="1:3">
      <c r="A12" s="4" t="s">
        <v>670</v>
      </c>
      <c r="B12" s="5" t="n">
        <v>0</v>
      </c>
      <c r="C12" s="5" t="n">
        <v>0</v>
      </c>
    </row>
    <row r="13" spans="1:3">
      <c r="A13" s="4" t="s">
        <v>671</v>
      </c>
      <c r="B13" s="6" t="n">
        <v>0</v>
      </c>
      <c r="C1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2</v>
      </c>
      <c r="B1" s="2" t="s">
        <v>2</v>
      </c>
      <c r="C1" s="2" t="s">
        <v>32</v>
      </c>
    </row>
    <row r="2" spans="1:3">
      <c r="A2" s="4" t="s">
        <v>673</v>
      </c>
      <c r="B2" s="4" t="s">
        <v>655</v>
      </c>
      <c r="C2" s="4" t="s">
        <v>655</v>
      </c>
    </row>
    <row r="3" spans="1:3">
      <c r="A3" s="4" t="s">
        <v>674</v>
      </c>
    </row>
    <row r="4" spans="1:3">
      <c r="A4" s="4" t="s">
        <v>675</v>
      </c>
      <c r="B4" s="11" t="n">
        <v>1.2</v>
      </c>
    </row>
    <row r="5" spans="1:3">
      <c r="A5" s="4" t="s">
        <v>676</v>
      </c>
    </row>
    <row r="6" spans="1:3">
      <c r="A6" s="4" t="s">
        <v>675</v>
      </c>
      <c r="B6" s="11" t="n">
        <v>3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4" t="s">
        <v>680</v>
      </c>
      <c r="C4" s="4" t="s">
        <v>680</v>
      </c>
    </row>
    <row r="5" spans="1:3">
      <c r="A5" s="4" t="s">
        <v>681</v>
      </c>
    </row>
    <row r="6" spans="1:3">
      <c r="A6" s="3" t="s">
        <v>678</v>
      </c>
    </row>
    <row r="7" spans="1:3">
      <c r="A7" s="4" t="s">
        <v>679</v>
      </c>
      <c r="B7" s="4" t="s">
        <v>573</v>
      </c>
      <c r="C7" s="4" t="s">
        <v>682</v>
      </c>
    </row>
    <row r="8" spans="1:3">
      <c r="A8" s="4" t="s">
        <v>683</v>
      </c>
    </row>
    <row r="9" spans="1:3">
      <c r="A9" s="3" t="s">
        <v>678</v>
      </c>
    </row>
    <row r="10" spans="1:3">
      <c r="A10" s="4" t="s">
        <v>679</v>
      </c>
      <c r="B10" s="4" t="s">
        <v>684</v>
      </c>
      <c r="C10" s="4" t="s">
        <v>646</v>
      </c>
    </row>
    <row r="11" spans="1:3">
      <c r="A11" s="4" t="s">
        <v>685</v>
      </c>
    </row>
    <row r="12" spans="1:3">
      <c r="A12" s="3" t="s">
        <v>678</v>
      </c>
    </row>
    <row r="13" spans="1:3">
      <c r="A13" s="4" t="s">
        <v>679</v>
      </c>
      <c r="B13" s="4" t="s">
        <v>686</v>
      </c>
      <c r="C13" s="4" t="s">
        <v>687</v>
      </c>
    </row>
    <row r="14" spans="1:3">
      <c r="A14" s="4" t="s">
        <v>370</v>
      </c>
    </row>
    <row r="15" spans="1:3">
      <c r="A15" s="3" t="s">
        <v>678</v>
      </c>
    </row>
    <row r="16" spans="1:3">
      <c r="A16" s="4" t="s">
        <v>679</v>
      </c>
      <c r="B16" s="4" t="s">
        <v>688</v>
      </c>
      <c r="C16" s="4" t="s">
        <v>68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4" t="s">
        <v>690</v>
      </c>
    </row>
    <row r="4" spans="1:3">
      <c r="A4" s="3" t="s">
        <v>678</v>
      </c>
    </row>
    <row r="5" spans="1:3">
      <c r="A5" s="4" t="s">
        <v>691</v>
      </c>
      <c r="B5" s="5" t="n">
        <v>2</v>
      </c>
    </row>
    <row r="6" spans="1:3">
      <c r="A6" s="4" t="s">
        <v>692</v>
      </c>
    </row>
    <row r="7" spans="1:3">
      <c r="A7" s="3" t="s">
        <v>678</v>
      </c>
    </row>
    <row r="8" spans="1:3">
      <c r="A8" s="4" t="s">
        <v>691</v>
      </c>
      <c r="C8" s="5" t="n">
        <v>1</v>
      </c>
    </row>
    <row r="9" spans="1:3">
      <c r="A9" s="4" t="s">
        <v>693</v>
      </c>
      <c r="C9" s="4" t="s">
        <v>694</v>
      </c>
    </row>
    <row r="10" spans="1:3">
      <c r="A10" s="4" t="s">
        <v>695</v>
      </c>
    </row>
    <row r="11" spans="1:3">
      <c r="A11" s="3" t="s">
        <v>678</v>
      </c>
    </row>
    <row r="12" spans="1:3">
      <c r="A12" s="4" t="s">
        <v>691</v>
      </c>
      <c r="C12" s="5" t="n">
        <v>2</v>
      </c>
    </row>
    <row r="13" spans="1:3">
      <c r="A13" s="4" t="s">
        <v>693</v>
      </c>
      <c r="B13" s="4" t="s">
        <v>696</v>
      </c>
      <c r="C13" s="4" t="s">
        <v>697</v>
      </c>
    </row>
    <row r="14" spans="1:3">
      <c r="A14" s="4" t="s">
        <v>698</v>
      </c>
    </row>
    <row r="15" spans="1:3">
      <c r="A15" s="3" t="s">
        <v>678</v>
      </c>
    </row>
    <row r="16" spans="1:3">
      <c r="A16" s="4" t="s">
        <v>693</v>
      </c>
      <c r="B16" s="4" t="s">
        <v>699</v>
      </c>
    </row>
    <row r="17" spans="1:3">
      <c r="A17" s="4" t="s">
        <v>700</v>
      </c>
    </row>
    <row r="18" spans="1:3">
      <c r="A18" s="3" t="s">
        <v>678</v>
      </c>
    </row>
    <row r="19" spans="1:3">
      <c r="A19" s="4" t="s">
        <v>693</v>
      </c>
      <c r="B19" s="4" t="s">
        <v>699</v>
      </c>
    </row>
    <row r="20" spans="1:3">
      <c r="A20" s="4" t="s">
        <v>701</v>
      </c>
    </row>
    <row r="21" spans="1:3">
      <c r="A21" s="3" t="s">
        <v>678</v>
      </c>
    </row>
    <row r="22" spans="1:3">
      <c r="A22" s="4" t="s">
        <v>691</v>
      </c>
      <c r="B22" s="5" t="n">
        <v>3</v>
      </c>
      <c r="C22" s="5" t="n">
        <v>3</v>
      </c>
    </row>
    <row r="23" spans="1:3">
      <c r="A23" s="4" t="s">
        <v>693</v>
      </c>
      <c r="B23" s="4" t="s">
        <v>573</v>
      </c>
      <c r="C23" s="4" t="s">
        <v>7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22"/>
    <col customWidth="1" max="3" min="3" width="21"/>
  </cols>
  <sheetData>
    <row r="1" spans="1:3">
      <c r="A1" s="1" t="s">
        <v>703</v>
      </c>
      <c r="B1" s="2" t="s">
        <v>704</v>
      </c>
      <c r="C1" s="2" t="s">
        <v>412</v>
      </c>
    </row>
    <row r="2" spans="1:3">
      <c r="A2" s="3" t="s">
        <v>196</v>
      </c>
    </row>
    <row r="3" spans="1:3">
      <c r="A3" s="4" t="s">
        <v>705</v>
      </c>
      <c r="B3" s="5" t="n">
        <v>2</v>
      </c>
    </row>
    <row r="4" spans="1:3">
      <c r="A4" s="4" t="s">
        <v>706</v>
      </c>
      <c r="C4" s="11" t="n">
        <v>9.199999999999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12</v>
      </c>
    </row>
    <row r="2" spans="1:2">
      <c r="A2" s="3" t="s">
        <v>196</v>
      </c>
    </row>
    <row r="3" spans="1:2">
      <c r="A3" s="5" t="n">
        <v>2017</v>
      </c>
      <c r="B3" s="6" t="n">
        <v>11</v>
      </c>
    </row>
    <row r="4" spans="1:2">
      <c r="A4" s="5" t="n">
        <v>2018</v>
      </c>
      <c r="B4" s="5" t="n">
        <v>4</v>
      </c>
    </row>
    <row r="5" spans="1:2">
      <c r="A5" s="5" t="n">
        <v>2019</v>
      </c>
      <c r="B5"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196</v>
      </c>
    </row>
    <row r="4" spans="1:3">
      <c r="A4" s="4" t="s">
        <v>709</v>
      </c>
      <c r="B4" s="6" t="n">
        <v>52</v>
      </c>
      <c r="C4" s="6" t="n">
        <v>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0</v>
      </c>
      <c r="B1" s="2" t="s">
        <v>507</v>
      </c>
      <c r="J1" s="2" t="s">
        <v>1</v>
      </c>
    </row>
    <row r="2" spans="1:11">
      <c r="B2" s="2" t="s">
        <v>2</v>
      </c>
      <c r="C2" s="2" t="s">
        <v>448</v>
      </c>
      <c r="D2" s="2" t="s">
        <v>4</v>
      </c>
      <c r="E2" s="2" t="s">
        <v>711</v>
      </c>
      <c r="F2" s="2" t="s">
        <v>32</v>
      </c>
      <c r="G2" s="2" t="s">
        <v>357</v>
      </c>
      <c r="H2" s="2" t="s">
        <v>449</v>
      </c>
      <c r="I2" s="2" t="s">
        <v>712</v>
      </c>
      <c r="J2" s="2" t="s">
        <v>2</v>
      </c>
      <c r="K2" s="2" t="s">
        <v>32</v>
      </c>
    </row>
    <row r="3" spans="1:11">
      <c r="A3" s="3" t="s">
        <v>201</v>
      </c>
    </row>
    <row r="4" spans="1:11">
      <c r="A4" s="4" t="s">
        <v>713</v>
      </c>
      <c r="B4" s="6" t="n">
        <v>28420</v>
      </c>
      <c r="C4" s="6" t="n">
        <v>32508</v>
      </c>
      <c r="D4" s="6" t="n">
        <v>33148</v>
      </c>
      <c r="E4" s="6" t="n">
        <v>32933</v>
      </c>
      <c r="F4" s="6" t="n">
        <v>33938</v>
      </c>
      <c r="G4" s="6" t="n">
        <v>32577</v>
      </c>
      <c r="H4" s="6" t="n">
        <v>31655</v>
      </c>
      <c r="I4" s="6" t="n">
        <v>28829</v>
      </c>
      <c r="J4" s="6" t="n">
        <v>127010</v>
      </c>
      <c r="K4" s="6" t="n">
        <v>126999</v>
      </c>
    </row>
    <row r="5" spans="1:11">
      <c r="A5" s="4" t="s">
        <v>714</v>
      </c>
      <c r="B5" s="5" t="n">
        <v>3270</v>
      </c>
      <c r="C5" s="5" t="n">
        <v>5463</v>
      </c>
      <c r="D5" s="5" t="n">
        <v>5736</v>
      </c>
      <c r="E5" s="5" t="n">
        <v>5817</v>
      </c>
      <c r="F5" s="5" t="n">
        <v>5178</v>
      </c>
      <c r="G5" s="5" t="n">
        <v>4689</v>
      </c>
      <c r="H5" s="5" t="n">
        <v>2973</v>
      </c>
      <c r="I5" s="5" t="n">
        <v>3455</v>
      </c>
      <c r="J5" s="5" t="n">
        <v>20287</v>
      </c>
      <c r="K5" s="5" t="n">
        <v>16295</v>
      </c>
    </row>
    <row r="6" spans="1:11">
      <c r="A6" s="4" t="s">
        <v>87</v>
      </c>
      <c r="B6" s="6" t="n">
        <v>176</v>
      </c>
      <c r="C6" s="6" t="n">
        <v>1605</v>
      </c>
      <c r="D6" s="6" t="n">
        <v>1461</v>
      </c>
      <c r="E6" s="6" t="n">
        <v>1543</v>
      </c>
      <c r="F6" s="6" t="n">
        <v>161</v>
      </c>
      <c r="G6" s="6" t="n">
        <v>-4017</v>
      </c>
      <c r="H6" s="6" t="n">
        <v>-5536</v>
      </c>
      <c r="I6" s="6" t="n">
        <v>-795</v>
      </c>
      <c r="J6" s="6" t="n">
        <v>4786</v>
      </c>
      <c r="K6" s="6" t="n">
        <v>-10186</v>
      </c>
    </row>
    <row r="7" spans="1:11">
      <c r="A7" s="4" t="s">
        <v>715</v>
      </c>
      <c r="B7" s="7" t="n">
        <v>0.02</v>
      </c>
      <c r="C7" s="7" t="n">
        <v>0.16</v>
      </c>
      <c r="D7" s="7" t="n">
        <v>0.14</v>
      </c>
      <c r="E7" s="7" t="n">
        <v>0.15</v>
      </c>
      <c r="F7" s="7" t="n">
        <v>0.02</v>
      </c>
      <c r="G7" s="7" t="n">
        <v>-0.39</v>
      </c>
      <c r="H7" s="7" t="n">
        <v>-0.55</v>
      </c>
      <c r="I7" s="7" t="n">
        <v>-0.08</v>
      </c>
      <c r="J7" s="7" t="n">
        <v>0.47</v>
      </c>
      <c r="K7" s="7" t="n">
        <v>-1.01</v>
      </c>
    </row>
    <row r="8" spans="1:11">
      <c r="A8" s="4" t="s">
        <v>716</v>
      </c>
      <c r="B8" s="7" t="n">
        <v>0.02</v>
      </c>
      <c r="C8" s="7" t="n">
        <v>0.16</v>
      </c>
      <c r="D8" s="7" t="n">
        <v>0.14</v>
      </c>
      <c r="E8" s="7" t="n">
        <v>0.15</v>
      </c>
      <c r="F8" s="7" t="n">
        <v>0.02</v>
      </c>
      <c r="G8" s="7" t="n">
        <v>-0.39</v>
      </c>
      <c r="H8" s="7" t="n">
        <v>-0.55</v>
      </c>
      <c r="I8" s="7" t="n">
        <v>-0.08</v>
      </c>
      <c r="J8" s="7" t="n">
        <v>0.47</v>
      </c>
      <c r="K8" s="7" t="n">
        <v>-1.01</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17</v>
      </c>
      <c r="B1" s="2" t="s">
        <v>718</v>
      </c>
      <c r="C1" s="2" t="s">
        <v>719</v>
      </c>
      <c r="D1" s="2" t="s">
        <v>412</v>
      </c>
    </row>
    <row r="2" spans="1:4">
      <c r="A2" s="4" t="s">
        <v>439</v>
      </c>
    </row>
    <row r="3" spans="1:4">
      <c r="A3" s="3" t="s">
        <v>720</v>
      </c>
    </row>
    <row r="4" spans="1:4">
      <c r="A4" s="4" t="s">
        <v>485</v>
      </c>
      <c r="D4" s="6" t="n">
        <v>20000000</v>
      </c>
    </row>
    <row r="5" spans="1:4">
      <c r="A5" s="4" t="s">
        <v>721</v>
      </c>
    </row>
    <row r="6" spans="1:4">
      <c r="A6" s="3" t="s">
        <v>720</v>
      </c>
    </row>
    <row r="7" spans="1:4">
      <c r="A7" s="4" t="s">
        <v>485</v>
      </c>
      <c r="C7" s="6" t="n">
        <v>16000000</v>
      </c>
    </row>
    <row r="8" spans="1:4">
      <c r="A8" s="4" t="s">
        <v>722</v>
      </c>
    </row>
    <row r="9" spans="1:4">
      <c r="A9" s="3" t="s">
        <v>720</v>
      </c>
    </row>
    <row r="10" spans="1:4">
      <c r="A10" s="4" t="s">
        <v>723</v>
      </c>
      <c r="B10" s="6" t="n">
        <v>5800000</v>
      </c>
    </row>
    <row r="11" spans="1:4">
      <c r="A11" s="4" t="s">
        <v>724</v>
      </c>
      <c r="B11" s="5" t="n">
        <v>120000</v>
      </c>
    </row>
    <row r="12" spans="1:4">
      <c r="A12" s="4" t="s">
        <v>725</v>
      </c>
      <c r="B12" s="6" t="n">
        <v>4600000</v>
      </c>
    </row>
    <row r="13" spans="1:4">
      <c r="A13" s="4" t="s">
        <v>726</v>
      </c>
      <c r="B13" s="4" t="s">
        <v>727</v>
      </c>
    </row>
    <row r="14" spans="1:4">
      <c r="A14" s="4" t="s">
        <v>728</v>
      </c>
      <c r="B14" s="5" t="n">
        <v>2</v>
      </c>
    </row>
    <row r="15" spans="1:4">
      <c r="A15" s="4" t="s">
        <v>729</v>
      </c>
      <c r="B15" s="4" t="s">
        <v>329</v>
      </c>
    </row>
    <row r="16" spans="1:4">
      <c r="A16" s="4" t="s">
        <v>730</v>
      </c>
      <c r="B16" s="6" t="n">
        <v>474000</v>
      </c>
    </row>
    <row r="17" spans="1:4">
      <c r="A17" s="4" t="s">
        <v>731</v>
      </c>
      <c r="B17" s="4" t="s">
        <v>688</v>
      </c>
    </row>
    <row r="18" spans="1:4">
      <c r="A18" s="4" t="s">
        <v>732</v>
      </c>
      <c r="B18" s="8" t="n">
        <v>1.25</v>
      </c>
    </row>
    <row r="19" spans="1:4">
      <c r="A19" s="4" t="s">
        <v>733</v>
      </c>
      <c r="B19" s="4" t="s">
        <v>349</v>
      </c>
    </row>
    <row r="20" spans="1:4">
      <c r="A20" s="4" t="s">
        <v>734</v>
      </c>
      <c r="B20" s="4" t="s">
        <v>7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6:21:18Z</dcterms:created>
  <dcterms:modified xmlns:dcterms="http://purl.org/dc/terms/" xmlns:xsi="http://www.w3.org/2001/XMLSchema-instance" xsi:type="dcterms:W3CDTF">2016-12-16T16:21:18Z</dcterms:modified>
</cp:coreProperties>
</file>